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BUSINESS" sheetId="7" state="visible" r:id="rId7"/>
    <sheet xmlns:r="http://schemas.openxmlformats.org/officeDocument/2006/relationships" name="SUMMARY OF  SIGNIFICANT ACCOUNT" sheetId="8" state="visible" r:id="rId8"/>
    <sheet xmlns:r="http://schemas.openxmlformats.org/officeDocument/2006/relationships" name="PATENTS" sheetId="9" state="visible" r:id="rId9"/>
    <sheet xmlns:r="http://schemas.openxmlformats.org/officeDocument/2006/relationships" name="OTHER INVESTMENTS"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EMPLOYMENT ARRANGEMENTS AND OTH" sheetId="15" state="visible" r:id="rId15"/>
    <sheet xmlns:r="http://schemas.openxmlformats.org/officeDocument/2006/relationships" name="LEGAL PROCEEDINGS" sheetId="16" state="visible" r:id="rId16"/>
    <sheet xmlns:r="http://schemas.openxmlformats.org/officeDocument/2006/relationships" name="REVENUE FROM PROFESSIONAL LIABI" sheetId="17" state="visible" r:id="rId17"/>
    <sheet xmlns:r="http://schemas.openxmlformats.org/officeDocument/2006/relationships" name="CONCENTRATIONS" sheetId="18" state="visible" r:id="rId18"/>
    <sheet xmlns:r="http://schemas.openxmlformats.org/officeDocument/2006/relationships" name="STOCK REPURCHASE" sheetId="19" state="visible" r:id="rId19"/>
    <sheet xmlns:r="http://schemas.openxmlformats.org/officeDocument/2006/relationships" name="DIVIDEND POLICY"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SUMMARY OF  SIGNIFICANT ACCOU23" sheetId="23" state="visible" r:id="rId23"/>
    <sheet xmlns:r="http://schemas.openxmlformats.org/officeDocument/2006/relationships" name="PATENTS (Tables)" sheetId="24" state="visible" r:id="rId24"/>
    <sheet xmlns:r="http://schemas.openxmlformats.org/officeDocument/2006/relationships" name="EARNINGS PER SHARE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BUSINESS (Details Narrativ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ATENTS (Details)" sheetId="32" state="visible" r:id="rId32"/>
    <sheet xmlns:r="http://schemas.openxmlformats.org/officeDocument/2006/relationships" name="PATENTS (Details 1)" sheetId="33" state="visible" r:id="rId33"/>
    <sheet xmlns:r="http://schemas.openxmlformats.org/officeDocument/2006/relationships" name="PATENTS (Details Narrative)" sheetId="34" state="visible" r:id="rId34"/>
    <sheet xmlns:r="http://schemas.openxmlformats.org/officeDocument/2006/relationships" name="OTHER INVESTMENTS (Details Narr" sheetId="35" state="visible" r:id="rId35"/>
    <sheet xmlns:r="http://schemas.openxmlformats.org/officeDocument/2006/relationships" name="EARNINGS PER SHARE (Details)" sheetId="36" state="visible" r:id="rId36"/>
    <sheet xmlns:r="http://schemas.openxmlformats.org/officeDocument/2006/relationships" name="EARNINGS PER SHARE (Details Nar" sheetId="37" state="visible" r:id="rId37"/>
    <sheet xmlns:r="http://schemas.openxmlformats.org/officeDocument/2006/relationships" name="INCOME TAXES (BENEFIT) (Details" sheetId="38" state="visible" r:id="rId38"/>
    <sheet xmlns:r="http://schemas.openxmlformats.org/officeDocument/2006/relationships" name="INCOME TAXES (BENEFIT) (Detai39" sheetId="39" state="visible" r:id="rId39"/>
    <sheet xmlns:r="http://schemas.openxmlformats.org/officeDocument/2006/relationships" name="INCOME TAXES (BENEFIT) (Detai40" sheetId="40" state="visible" r:id="rId40"/>
    <sheet xmlns:r="http://schemas.openxmlformats.org/officeDocument/2006/relationships" name="INCOME TAXES (BENEFIT) (Detai41"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2" sheetId="44" state="visible" r:id="rId44"/>
    <sheet xmlns:r="http://schemas.openxmlformats.org/officeDocument/2006/relationships" name="STOCKHOLDER'S EQUITY (Details 3" sheetId="45" state="visible" r:id="rId45"/>
    <sheet xmlns:r="http://schemas.openxmlformats.org/officeDocument/2006/relationships" name="STOCKHOLDER'S EQUITY (Details 4" sheetId="46" state="visible" r:id="rId46"/>
    <sheet xmlns:r="http://schemas.openxmlformats.org/officeDocument/2006/relationships" name="STOCKHOLDER'S EQUITY (Details N"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EMPLOYMENT ARRANGEMENTS AND O54" sheetId="54" state="visible" r:id="rId54"/>
    <sheet xmlns:r="http://schemas.openxmlformats.org/officeDocument/2006/relationships" name="LEGAL PROCEEDINGS (Details Narr" sheetId="55" state="visible" r:id="rId55"/>
    <sheet xmlns:r="http://schemas.openxmlformats.org/officeDocument/2006/relationships" name="REVENUE FROM PROFESSIONAL LIA56" sheetId="56" state="visible" r:id="rId56"/>
    <sheet xmlns:r="http://schemas.openxmlformats.org/officeDocument/2006/relationships" name="CONCENTRATIONS (Details Narrati" sheetId="57" state="visible" r:id="rId57"/>
    <sheet xmlns:r="http://schemas.openxmlformats.org/officeDocument/2006/relationships" name="STOCK REPURCHASE (Details Narra" sheetId="58" state="visible" r:id="rId58"/>
    <sheet xmlns:r="http://schemas.openxmlformats.org/officeDocument/2006/relationships" name="DIVIDEND POLICY (Details Narrat"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611">
  <si>
    <t>Document and Entity Information - USD ($)</t>
  </si>
  <si>
    <t>12 Months Ended</t>
  </si>
  <si>
    <t>Dec. 31, 2016</t>
  </si>
  <si>
    <t>Mar. 16, 2017</t>
  </si>
  <si>
    <t>Jun. 30, 2016</t>
  </si>
  <si>
    <t>Document And Entity Information</t>
  </si>
  <si>
    <t>Entity Registrant Name</t>
  </si>
  <si>
    <t>NETWORK 1 TECHNOLOGIES INC</t>
  </si>
  <si>
    <t>Entity Central Index Key</t>
  </si>
  <si>
    <t>Document Type</t>
  </si>
  <si>
    <t>10-K</t>
  </si>
  <si>
    <t>Document Period End Date</t>
  </si>
  <si>
    <t>Dec. 31,
		2016</t>
  </si>
  <si>
    <t>Document Fiscal Period Focus</t>
  </si>
  <si>
    <t>FY</t>
  </si>
  <si>
    <t>Amendment Flag</t>
  </si>
  <si>
    <t>false</t>
  </si>
  <si>
    <t>Current Fiscal Year End Date</t>
  </si>
  <si>
    <t>--12-31</t>
  </si>
  <si>
    <t>Is Entity a Well-known Seasoned Issuer</t>
  </si>
  <si>
    <t>No</t>
  </si>
  <si>
    <t>Is Entity a Voluntary Filer</t>
  </si>
  <si>
    <t>Is Entity's Reporting Status Current</t>
  </si>
  <si>
    <t>Yes</t>
  </si>
  <si>
    <t>Entity Public Float</t>
  </si>
  <si>
    <t>Entity Filer Category</t>
  </si>
  <si>
    <t>Smaller Reporting Company</t>
  </si>
  <si>
    <t>Entity Common Stock, Shares Outstanding</t>
  </si>
  <si>
    <t>Document Fiscal Year Focus</t>
  </si>
  <si>
    <t>CONSOLIDATED BALANCE SHEETS - USD ($)</t>
  </si>
  <si>
    <t>Dec. 31, 2015</t>
  </si>
  <si>
    <t>CURRENT ASSETS:</t>
  </si>
  <si>
    <t>Cash and cash equivalents</t>
  </si>
  <si>
    <t>Marketable securities, available for sale</t>
  </si>
  <si>
    <t>Royalty receivables, net</t>
  </si>
  <si>
    <t>Prepaid Taxes</t>
  </si>
  <si>
    <t xml:space="preserve"> </t>
  </si>
  <si>
    <t>Other current assets</t>
  </si>
  <si>
    <t>Total Current Assets</t>
  </si>
  <si>
    <t>OTHER ASSETS:</t>
  </si>
  <si>
    <t>Deferred tax assets</t>
  </si>
  <si>
    <t>Patent, net of accumulated amortization</t>
  </si>
  <si>
    <t>Security deposits</t>
  </si>
  <si>
    <t>Total Other Assets</t>
  </si>
  <si>
    <t>TOTAL ASSETS</t>
  </si>
  <si>
    <t>CURRENT LIABILITIES:</t>
  </si>
  <si>
    <t>Accounts payable</t>
  </si>
  <si>
    <t>Accrued contingency fees and related costs</t>
  </si>
  <si>
    <t>Accrued payroll</t>
  </si>
  <si>
    <t>Other accrued expenses</t>
  </si>
  <si>
    <t>TOTAL LIABILITIES</t>
  </si>
  <si>
    <t>STOCKHOLDERS' EQUITY</t>
  </si>
  <si>
    <t>Preferred stock, $0.01 par value; authorized 10,000,000 shares; none issued and outstanding at December 31, 2016 and December 31, 2015</t>
  </si>
  <si>
    <t>Common stock, $0.01 par value; authorized 50,000,000 shares; 23,744,829 and 23,211,149 issued and outstanding at December 31, 2016 and December 31, 2015, respectively</t>
  </si>
  <si>
    <t>Additional paid-in capital</t>
  </si>
  <si>
    <t>Accumulated deficit</t>
  </si>
  <si>
    <t>Accumulated other comprehensive loss</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 USD ($)</t>
  </si>
  <si>
    <t>Condensed Statements Of Income And Comprehensive Income</t>
  </si>
  <si>
    <t>REVENUE</t>
  </si>
  <si>
    <t>OPERATING EXPENSES:</t>
  </si>
  <si>
    <t>Costs of revenue</t>
  </si>
  <si>
    <t>Professional fees and related costs</t>
  </si>
  <si>
    <t>General and administrative</t>
  </si>
  <si>
    <t>Amortization of patents</t>
  </si>
  <si>
    <t>Stock-based compensation</t>
  </si>
  <si>
    <t>Contingent patent cost</t>
  </si>
  <si>
    <t>TOTAL OPERATING EXPENSES</t>
  </si>
  <si>
    <t>OPERATING INCOME</t>
  </si>
  <si>
    <t>OTHER INCOME:</t>
  </si>
  <si>
    <t>Interest income, net</t>
  </si>
  <si>
    <t>INCOME BEFORE INCOME TAXES</t>
  </si>
  <si>
    <t>INCOME TAXES:</t>
  </si>
  <si>
    <t>Current</t>
  </si>
  <si>
    <t>Deferred taxes, net</t>
  </si>
  <si>
    <t>Total income taxes (benefit)</t>
  </si>
  <si>
    <t>NET INCOME</t>
  </si>
  <si>
    <t>Net Income Per Share</t>
  </si>
  <si>
    <t>Basic</t>
  </si>
  <si>
    <t>Diluted</t>
  </si>
  <si>
    <t>Weighted average common shares outstanding:</t>
  </si>
  <si>
    <t>OTHER COMPREHENSIVE INCOME (LOSS), NET OF TAX:</t>
  </si>
  <si>
    <t>Unrealized holding gain (loss) on securities available-for-sale arising during the period</t>
  </si>
  <si>
    <t>Total other comprehensive income (loss)</t>
  </si>
  <si>
    <t>COMPREHENSIVE INCOME</t>
  </si>
  <si>
    <t>CONSOLIDATED STATEMENTS OF CHANGES IN STOCKHOLDERS' EQUITY - USD ($)</t>
  </si>
  <si>
    <t>Common Stock</t>
  </si>
  <si>
    <t>Additional Paid-in Capital</t>
  </si>
  <si>
    <t>Accumulated Deficit</t>
  </si>
  <si>
    <t>Accumulated Other Comprehensive Income (Loss)</t>
  </si>
  <si>
    <t>Total</t>
  </si>
  <si>
    <t>Beginning Balance, Shares at Dec. 31, 2014</t>
  </si>
  <si>
    <t>Beginning Balance, Amount at Dec. 31, 2014</t>
  </si>
  <si>
    <t>Cashless exercise of options, Shares</t>
  </si>
  <si>
    <t>Cashless exercise of options, Amount</t>
  </si>
  <si>
    <t>Value of shares delivered to fund withholding taxes and option exercise, Shares, Shares</t>
  </si>
  <si>
    <t>Value of shares delivered to fund withholding taxes and option exercise, Shares, Amount</t>
  </si>
  <si>
    <t>Treasury stock purchased and retired, Shares</t>
  </si>
  <si>
    <t>Treasury stock purchased and retired, Amount</t>
  </si>
  <si>
    <t>Unrealized gain on securities available- for-sale</t>
  </si>
  <si>
    <t>Net income</t>
  </si>
  <si>
    <t>Ending Balance, Shares at Dec. 31, 2015</t>
  </si>
  <si>
    <t>Ending Balance, Amount at Dec. 31, 2015</t>
  </si>
  <si>
    <t>[1]</t>
  </si>
  <si>
    <t>Vesting of restricted stock units, Shares</t>
  </si>
  <si>
    <t>Vesting of restricted stock units, Amount</t>
  </si>
  <si>
    <t>Proceeds from exercise of options, Shares</t>
  </si>
  <si>
    <t>Proceeds from exercise of options, Amount</t>
  </si>
  <si>
    <t>Value of shares delivered to pay withholding taxes, Shares</t>
  </si>
  <si>
    <t>Value of shares delivered to pay withholding taxes, Amount</t>
  </si>
  <si>
    <t>Proceeds from exercise of warrants, Shares</t>
  </si>
  <si>
    <t>Proceeds from exercise of warrants, Amount</t>
  </si>
  <si>
    <t>Ending Balance, Shares at Dec. 31, 2016</t>
  </si>
  <si>
    <t>Ending Balance, Amount at Dec. 31, 2016</t>
  </si>
  <si>
    <t>Less than $1,000</t>
  </si>
  <si>
    <t>CONDENSED CONSOLIDATED STATEMENTS OF CASH FLOW - USD ($)</t>
  </si>
  <si>
    <t>CASH FLOWS FROM OPERATING ACTIVITIES:</t>
  </si>
  <si>
    <t>Net Income</t>
  </si>
  <si>
    <t>Adjustments to reconcile net income to net cash provided by operating activities:</t>
  </si>
  <si>
    <t>Amortization of Patents</t>
  </si>
  <si>
    <t>Stock -based compensation</t>
  </si>
  <si>
    <t>Deferred tax provision</t>
  </si>
  <si>
    <t>Impairment of investments</t>
  </si>
  <si>
    <t>Source (use) of cash from changes in operating assets and liabilities:</t>
  </si>
  <si>
    <t>Royalty receivables</t>
  </si>
  <si>
    <t>Prepaid taxes</t>
  </si>
  <si>
    <t>Accrued expense</t>
  </si>
  <si>
    <t>NET CASH PROVIDED BY OPERATING ACTIVITIES</t>
  </si>
  <si>
    <t>CASH FLOWS FROM INVESTING ACTIVITIES:</t>
  </si>
  <si>
    <t>Purchases of patents</t>
  </si>
  <si>
    <t>CASH FLOWS FROM FINANCING ACTIVITIES:</t>
  </si>
  <si>
    <t>Value of shares delivered to fund withholding taxes on exercise of options</t>
  </si>
  <si>
    <t>Repurchase of common stock</t>
  </si>
  <si>
    <t>Proceeds from exercises of options and warrants</t>
  </si>
  <si>
    <t>NET CASH PROVIDED BY (USED IN) FINANCING ACTIVITIES</t>
  </si>
  <si>
    <t>NET INCREASE IN CASH AND CASH EQUIVALENTS</t>
  </si>
  <si>
    <t>CASH AND CASH EQUIVALENTS, beginning of period</t>
  </si>
  <si>
    <t>CASH AND CASH EQUIVALENTS, end of period</t>
  </si>
  <si>
    <t>SUPPLEMENTAL DISCLOSURE OF CASH FLOW INFORMATION</t>
  </si>
  <si>
    <t>Cash paid during the years for: Interest</t>
  </si>
  <si>
    <t>Cash paid during the years for: Income taxes</t>
  </si>
  <si>
    <t>BUSINESS</t>
  </si>
  <si>
    <t>Notes to Financial Statements</t>
  </si>
  <si>
    <t>NOTE A - BUSINESS</t>
  </si>
  <si>
    <t>Network-1
Technologies, Inc. (the "Company") is engaged in the development, licensing and protection of its intellectual property
assets. The Company presently owns thirty-three (33) patents including (i) the remote power patent (the "Remote Power
Patent") covering delivery of power over Ethernet (PoE) cables for the purpose of remotely powering network devices, such
as wireless access ports, IP phones and network based cameras; (ii) the Mirror Worlds patent portfolio (the "Mirror Worlds
Patent Portfolio") relating to foundational technologies that enable unified search and indexing, displaying and archiving
of documents in a computer system; (iii) the Cox patent portfolio (the "Cox Patent Portfolio) relating to enabling technology
for identifying media content on the Internet and taking further action to be performed based on such identification; and (iv)
QoS patents (the "QoS Patents") relating to systems and methods for the transmission of audio, video and data over computer
and telephony networks in order to achieve high quality of service (QoS). The Company has been actively engaged in licensing its
Remote Power Patent (U.S. Patent No. 6,218,930) covering the control of power delivery over Ethernet cables. The Company
has entered into twenty-four license agreements with respect to its Remote Power Patent. The Company has also entered into
two license agreements with respect to its Mirror Worlds Patent Portfolio. The Company's current strategy includes continuing
to pursue licensing opportunities for its intellectual property assets. In addition, the Company continually reviews opportunities
to acquire or license additional intellectual property. The Company's acquisition strategy is to focus on acquiring high quality
patents which management believes have the potential to generate significant licensing opportunities as the Company has achieved
with respect to its Remote Power Patent and Mirror Worlds Patent Portfolio. In addition, the Company may also enter into
strategic relationships with third parties to develop, commercialize, license or otherwise monetize their intellectual property. Principles
of consolidation The Company's
consolidated financial statements have been prepared in accordance with accounting principles generally accepted in the United
States of America ("U.S. GAAP"). The accompanying financial statements include the accounts of the Company and its wholly-owned
subsidiary, Mirror Worlds Technologies, LLC. All intercompany transactions and balances are eliminated in consolidation.</t>
  </si>
  <si>
    <t>SUMMARY OF  SIGNIFICANT ACCOUNTING POLICIES</t>
  </si>
  <si>
    <t>NOTE B - SUMMARY OF SIGNIFICANT ACCOUNTING POLICIES</t>
  </si>
  <si>
    <t xml:space="preserve">[1] Use of Estimates and Assumption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and assumptions
made in the preparation of the Company's consolidated financial statements include revenue recognition, the valuation of warrants
and stock-based payments, current income taxes, deferred income taxes, valuation of other investments, valuation of patents, accrued
expenses and valuation of marketable securities. Actual results could be materially different from those estimates, upon
which the carrying values were based.
[2] Cash and Cash Equivalents The Company places cash investments
in high quality financial institutions insured by the Federal Deposit Insurance Corporation ("FDIC"). At December
31, 2016, the Company maintained a cash balance of $50,418,000 in excess of FDIC limits. The Company considers all highly
liquid short-term investments purchased with an original maturity of three months or less to be cash equivalents. Cash and cash equivalents as of December 31, 2016 and
December 31, 2015 are composed of:
December 31, 2016 December 31, 2015
Cash $ 9,452,000 $ 6,283,000
Money market funds 41,466,000 14,325,000
Total $ 50,918,000 $ 20,608,000
[3] Marketable Securities Marketable securities are classified
as available-for-sale and are recorded at fair market value. Unrealized gains and losses are reported as other comprehensive
income or loss. Realized gains and losses are reclassified from other comprehensive income or loss to net income or loss
in the period they are realized. At December 31, 2016 and December 31, 2015, the Company's marketable securities consisted
of two corporate bonds (face value $1,000,000) with a 3.9% and 4.5% coupon and maturities greater than three months when purchased.
The Company's marketable securities mature in 2021 and it is not the intention of the Company to hold such securities until maturity.
[4] Patents 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5] Impairment of long-lived assets Intangible assets with finite lives
are tested for impairment whenever events or circumstances indicate that the carrying amount may not be recoverable. Accordingly,
the Company records impairment losses on long-lived assets used in operations or expected to be disposed of when indicators of
impairment exist and the undiscounted cash flows expected to be derived from those assets are less than carrying amounts of these
assets. At December 31, 2016 and December 31 2015, there was no impairment to the Company's patents. For the year ended
December 31, 2015, the Company wrote-off in full its investment of $576,000 in Lifestreams Technologies Corporation (see Note D
hereof).
[6] Allowance The Company uses estimates to determine
the amount of the allowance for doubtful accounts necessary to reduce accounts receivable to their expected net realizable value.
There was no allowance for doubtful accounts at December 31, 2016 and 2015.
[7] Revenue Recognition The Company recognizes revenue
received from the licensing of its intellectual property and other related intellectual property activities. Revenue is
recognized when (i) persuasive evidence of an arrangement exists, (ii) all obligations have been performed pursuant to the terms
of the applicable license agreement, (iii) amounts are fixed or determinable, and (iv) collectability of amounts is reasonably
assured.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8] Costs of Revenue The Company includes in costs
of revenue for the year ended December 31, 2016 and 2015 contingent legal fees payable to patent litigation counsel (see Note
H[1] hereof), other contractual payments related to net proceeds from settlements (see Note H[2] hereof) and
incentive bonus compensation payable to its Chairman and Chief Executive Officer (see Note I[1] hereof).
[9] Income Taxes 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had no uncertain tax positions as of December 31, 2016 and December 31, 2015. United States federal, state and
local income tax returns prior to 2013 are not subject to examination by any applicable tax authorities. Effective January 1, 2016, the
Company elected to adopt Accounting Standards Update No. 2015-17, Income Taxes (Topic 740); Balance Sheet Classification of
Deferred Taxes
[10] Stock-Based Compensation The Company accounts for its stock-based
compensation awards to employees and directors in accordance with FASB ASC Topic 718, Compensation - Stock
Compensation
[11] Earnings Per Share 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see Note E).
[12] Reclassification The Company has reclassified certain
amounts in its prior period consolidated financial statements to conform to the current period presentation.
[13] Financial Instruments 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ompany's financial assets subject to fair value
measurements and the necessary disclosures are as follows:
Fair Value as of December 31, 2016 Fair Value Measurements at December 31, 2016 Using Fair Value Hierarchy
Level 1 Level 2 Level 3
Cash and cash equivalents $ 50,918,000 $ 50,918,000 $  $ 
Corporate bonds 1,065,000 1,065,000  
Total $ 51,983,000 $ 51,983,000 $  $ 
Fair Value as of December 31, 2015 Fair Value Measurements at December 31, 2015 Using Fair Value Hierarchy
Level 1 Level 2 Level 3
Cash and cash equivalents $ 20,608,000 $ 20,608,000 $  $ 
Corporate bonds 1,061,000 1,061,000  
Total $ 21,669,000 $ 21,669,000 $  $  The carrying value of cash, marketable
securities, royalty receivable, other assets, accounts payable, and accrued expenses approximates fair value because of the short
period of time between the origination of such instruments and their expected realization and their current market rates of interest.
Marketable securities available for sale are measured at fair value on recurring basis based on Level 1 inputs (see Note B[3]). The Company also measures the fair
value of certain assets on a non-recurring basis, when events or circumstances indicate the carrying amount of the assets may be
impaired. These assets consisted of the Company's prior investments in Lifestreams Technologies Corporation (see Note D).
These assets were written-off in full as of December 31, 2015.
[14] Recently Issued Accounting Standards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guidance is effective for interim and annual periods beginning after December 15, 2017, and early adoption is permitted. The Company
does not believe that the adoption of this ASU will have a material impact on its consolidated financial statements. In March 2016, the FASB issued Accounting
Standards Update ("ASU") No. 2016-09, Compensation-Stock Compensation (Topic 718): Improvement to Employee Share-based
Payment Accounting (ASU 2016-09) to simplify the accounting for share-based payment transactions, including the income tax consequences,
an option to recognize gross share-based compensation expense with actual forfeitures recognized as they occur, as well as certain
classifications on the statement of cash flows. This guidance will be effective for us in the first quarter of 2017, and early
adoption is permitted. The Company is in the process of estimating the impact of adopting the new standard on its consolidated
financial statements and related disclosures. The Company does not believe that this guidance will have a material impact
on its consolidated financial statements and related disclosures. In February 2016, the FASB issued
ASU No. 2016-02, Leases (Topic 842). ASU No. 2016-02 is effective for annual periods beginning after December 15, 2018, and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Early application is permitted. The Company does not believe that
the adoption of this accounting standard will have a material impact on its consolidated financial statements. In May 2014, FASB issued Accounting
Standards Update ("ASU") No. 2014-09, Revenue from Contracts with Customers (Topic 606). ASU No. 2014-09 provides
for a single comprehensive model for use in accounting for revenue arising from contracts with customers and supersedes most current
revenue recognition guidance. The new revenue standard allows for either full retrospective or modified retrospective application.
The Company is required to adopt the amendments in ASU No. 2014-09 using one of the two acceptable methods. In August 2015,
the FASB issued ASU No. 2015-14, Revenue from Contracts with Customers (Topic 606): Deferral of the Effective Date, which deferred
the effective date of ASU No. 2014-09 to annual periods beginning after December 2017, along with an option to permit early adoption
as of the original effective date. In April 2016, the FASB issued ASU No. 2016-10, Revenue from Contracts with Customers
(Topic 606): Identifying Performance Obligations and Licensing, which amends the guidance in 2014-09 related to identifying performance
obligations and accounting for licenses of intellectual property. The ASU does not change the core principle of the guidance
in Topic 606. In May 2016, the FASB issued ASU No. 2016-12, Revenue from Contracts with Customers (Topic 606): Narrow-Scope
Improvements and Practical Expedients, Accounting Standards Adopted
in 2016 In November 2015, the FASB issued
Accounting Standards Update No. 2015-17, Income Taxes (Topic 740); Balance Sheet Classification of Deferred Taxes (ASU 2015-17),
which simplifies the presentation of deferred income taxes by requiring that deferred tax assets and liabilities be classified
as noncurrent on the balance sheet. The updated standard is effective beginning on January 1, 2017 with early application
permitted as of the beginning of any interim or annual reporting period. Effective January 1, 2016, the Company elected to early
adopt the standard and classify the deferred tax assets as non-current assets on its consolidated balance sheets. </t>
  </si>
  <si>
    <t>PATENTS</t>
  </si>
  <si>
    <t>NOTE C - PATENTS</t>
  </si>
  <si>
    <t>The
Company's intangible assets at December 31, 2016 include patents with estimated remaining economic useful lives ranging from 3.5
to 4.75 years. For all periods presented, all of the Company's patents were subject to amortization. The gross carrying
amounts and accumulated amortization related to acquired intangible assets as of December 31, 2016 and 2015 are as follows:
2016 2015
Gross carrying amount
 patents $ 6,427,000 $ 6,385,000
Accumulated
amortization  patents (5,196,000 ) (4,383,000 )
Patents,
net $ 1,231,000 $ 2,002,000
2017 $ 200,000
2018 $ 200,000
2019 $ 193,000
2020 $ 193,000
2021
and thereafter $ 445,000
Total $ 1,231,000
The Company's Remote Power Patent
expires in March 2020. The expiration dates of the patents within the Company's Mirror Worlds Patent Portfolio range from August
2017 to February 2020 (six of the patents in our Mirror Worlds Patent Portfolio expired as of December 31, 2016). The expiration
dates of the patents within the Cox Patent Portfolio range from September 2021 to November 2023 and the expiration date of patents
within the Company's QoS patents is June 2019.</t>
  </si>
  <si>
    <t>OTHER INVESTMENTS</t>
  </si>
  <si>
    <t>NOTE D – OTHER INVESTMENTS</t>
  </si>
  <si>
    <t>During 2013
and 2014 the Company made aggregate investments of $576,000 in Lifestreams Technologies Corporation (the original investment was
part of the Company's acquisition of the Mirror Worlds Patent Portfolio  see Note H[2] hereof). Since the Company
owned less than 20% of the outstanding equity of Lifestreams and did not have significant influence or control, the Company's
investment in Lifestreams was recorded at cost. A portion of the Company's investment in Lifestreams consisted of secured
promissory notes (the "Notes"). The Notes all matured on March 31, 2015. At December 31, 2015, Lifestreams remained
in default of the Notes and had not completed any additional material financing. As a result, the Company had an impairment of
$576,000 with respect to the investment at December 31, 2015 and the full carrying value of the investment of $576,000 was written-off.
The impairment of $576,000 was included in general and administrative expenses in the Company's Consolidated Statements of Income
for the year ended December 31, 2015</t>
  </si>
  <si>
    <t>EARNINGS PER SHARE</t>
  </si>
  <si>
    <t>NOTE E - EARNINGS PER SHARE</t>
  </si>
  <si>
    <t xml:space="preserve">Basic
Earnings per share is calculated by dividing the net income by the weighted average number of outstanding common shares during
the period. Diluted per share data included the dilutive effects of options, warrants and restricted stock units.
Potential shares of 3,575,000 and 3,605,000 at December 31, 2016 and 2015, respectively, consisted of options, warrants and
restricted stock units. Computations of basic and diluted weighted average common shares outstanding are as follows:
2016 2015
Weighted-average
common shares outstanding - basic 23,320,065 23,501,987
Dilutive
effect of options, warrants and restricted stock units 1,565,217 980,570
Weighted-average
common shares outstanding - diluted 24,885,282 24,482,557
Options,
warrants and restricted stock units excluded from the computation of diluted income per share because the effect of inclusion
would have been anti-dilutive 230,978 105,000 </t>
  </si>
  <si>
    <t>INCOME TAXES</t>
  </si>
  <si>
    <t>NOTE F – INCOME TAXES (BENEFIT)</t>
  </si>
  <si>
    <t>Significant
components of the income taxes (benefit) were as follows for the years ended December 31, 2016 and December 31, 2015.
2016 2015
Current
State $ 170,000 $ 22,000
Federal 4,017,000 71,000
Total
Current Tax Expense 4,187,000 93,000
Deferred
State 163,000 (48,000 )
Federal 4,588,000 (167,000 )
Total
Deferred Tax Expense 4,751,000 (215,000 )
Total
Income Taxes (Benefit) $ 8,938,000 $ (122,000 )
Significant
components of deferred tax assets as of December 31, 2016 and December 31, 2015 consist of the following:
2016
2015
Deferred tax assets:
Net
operating carryforwards  $ 6,819,000
Options,
warrants and restricted stock units 207,000 419,000
$ 207,000 $ 7,238,000
Valuation
allowance  (2,280,000 )
Net
deferred tax assets $ 207,000 $ 4,958,000 The
Company utilized its remaining federal, state and local net operating loss carry-forwards of approximately $20.7 million in 2016. The
reconciliation between the taxes as shown and the amount that would be computed by applying the statutory federal income tax rate
to the net income before income taxes is as follows:
Year
Ended
December
31,
2016 2015
Income tax - statutory rate 34.0% 34.0%
State and local, net 1.03% 1.16%
Other  Net 0.3% 1.82%
Change
in Valuation allowance on deferred tax assets (7.3)% (40.06)%
28.03% (3.08)% While
only the tax returns for the four years ended prior to December 31, 2016 are open for examination for taxes payable for those
years, tax authorities could challenge returns (only under certain circumstances) for earlier years to the extent that they generated
loss carry forwards that are available for those future years. The personal holding company ("PHC")
rules under the Internal Revenue Code impose a 20% tax on a PHC's undistributed personal holding company income ("PHC Income"),
which means, in general, taxable income subject to certain adjustments. For a corporation to be classified as a PHC, it
must satisfy two tests: (i) that more than 50% in value of its outstanding shares must be owned directly or indirectly by 5 or
fewer individuals at any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In the second half of 2016 (as well as prior years), the Company did
not meet the Ownership Test. Due to the significant number of shares held by the Company's largest shareholders, the Company
continually assesses its share ownership to determine whether it meets the Ownership Test. If the Ownership Test were met
and the income generated by the Company were determined to constitute "royalties" within the meaning of the Income Test,
the Company would constitute a PHC and the Company would be subject to a 20% tax on the amount of any PHC Income that it does
not distribute to its shareholders.</t>
  </si>
  <si>
    <t>NOTE G - STOCKHOLDERS' EQUITY</t>
  </si>
  <si>
    <t>The 2013 Stock Incentive Plan ("2013
Plan") provides for the grant of any or all of the following types of awards: (a) stock options, (b) restricted stock, (c)
deferred stock, (d) stock appreciation rights, and (e) other stock-based awards including restricted stock units. Awards
under the 2013 Plan may be granted singly, in combination, or in tandem. Subject to standard anti-dilution adjustments as
provided , the 2013 Plan provides for an aggregate of 2,600,000 shares of the Company's common stock to be available for distribution.
The Company's Compensation Committee generally has the authority to administer the 2013 Plan, determine participants who will be
granted awards, the size and types of awards, the terms and conditions of awards and the form and content of the award agreements
representing awards. Awards under the 2013 Plan may be granted to employees, directors and consultants of the Company and
its subsidiaries. As of December 31, 2016, there are 1,325,000 shares of common stock available for issuance under the 2013
Plan.
[1] Restricted Stock Units During the year ended December 31,
2016, the Company granted, under the 2013 Plan, 750,000 restricted stock units (RSUs) to its Chairman and Chief Executive Officer
in accordance with his new employment agreement (see Note I[1] hereof). The 750,000 RSUs The effect of a market condition
is reflected in the estimate of the grant-date fair value of the restricted stock units utilizing a Monte Carlo valuation technique.
The service period for restricted stock units with a market-based vesting condition is inferred from the application of the Monte
Carlo valuation technique. Assumptions utilized in connection with the Monte Carlo valuation technique included estimated
risk-free interest rate ranging from 0.67% to 1.10%; expected volatility of 38.8% and the expected dividend yield was based on
expectations regarding dividend payments at the time of grant. During the year ended December 31,
2016, the Company granted 15,000 RSUs under the 2013 Plan to each of its three non-management directors. Such RSUs issued
to the non-management directors vested 7,500 RSUs on June 9, 2016 (the date of grant), 3,750 RSUs on September 9, 2016 and 3,750
RSUs on December 9, 2016 (subject to continued service as a member of the Board of Directors). On June 9, 2016, the Company
also granted 50,000 RSUs under the 2013 Plan to each of its Chief Financial Officer and Executive Vice President, and 40,000 RSUs
to a consultant to the Company. Each such RSUs vests 50% on the one year anniversary of grant (June 9, 2017) and 50% on the
two year anniversary of grant (June 9, 2018). All of the Company's issued and
RSUs have dividend equivalent rights. A summary of restricted stock units granted during the
year ended December 31, 2016 is as follows (each restricted stock unit represents the contingent right to receive one share of
the Company's common stock):
Number of Shares Weighted-Average Grant Date Fair Value
Balance of restricted stock units outstanding at December 31, 2015  
Grants of restricted stock units 935,000 $ 2.30
Vested restricted stock units (45,000 ) $ (2.47 )
Balance of unvested restricted stock units at December 31, 2016 890,000 $ 2.29 Restricted stock unit compensation
expense was $497,000 for the year ended December 31, 2016. There was no restricted stock unit compensation expense for the
year ended December 31, 2015. The Company has an aggregate of $1,656,000 of unrecognized
restricted stock unit compensation expense as of December 31, 2016 to be expensed over a weighted average period of 2.86 years.
[2] Stock Options At December 31, 2016, stock
options to purchase an aggregate of 385,000 shares of common stock were outstanding under the 2013 Plan and options to purchase
1,925,000 shares of common stock were outstanding representing option grants outside of the 2013 Plan (issued prior to the establishment
of the 2013 Plan). There were no grants of stock options during the year ended December 31, 2016. The fair value of options on the
date of grant is estimated using the Black-Scholes option-pricing model utilizing the following weighted average assumptions:
December 31, 2015
Exercise Prices $2.34
Risk-free interest rates 1.39%
Expected option life in years 5 years
Expected stock price volatility 30.24%
Expected dividend yield 0.00% The weighted average fair value
of the options on the option grant date during the year ended December 31, 2015 was $0.68 per share. The following table summarizes stock
option activity for the years ended December 31:
2016 2015
Weighted Weighted
Average Average
Options Exercise Options Exercise
Outstanding Price Outstanding Price
Options outstanding at beginning of year 2,855,000 $ 1.33 2,950,000 $ 1.27
Granted  $  105,000 $ 2.34
Expired (15,000 ) $ 1.31  
Exercised (530,000 ) $ 1.53 (200,000 ) $ 0.90
Options outstanding at end of year 2,310,000 $ 1.29 2,855,000 $ 1.33
Options exercisable at end of year 2,310,000 $ 1.29 2,828,750 $ 1.32 During the year ended December 31,
2016, the Company did not grant any stock options. During the year ended December 31, 2015, the Company granted stock options
to purchase an aggregate of 105,000 shares of its common stock to its non-management directors. The fair value of these options
based on the Black-Scholes option-pricing model amounted to $71,000 for 2015. During the year ended December 31, 2016, the
Company recognized stock based compensation of $12,000 related to the vesting of prior issued stock options to employees and directors.
During the year ended December 31, 2015, the Company recognized stock-based compensation of $272,000 related to the issuance of
stock options and vesting of prior issued options (consisting of $235,000 with respect to stock options issued to employees and
directors and $37,000 for a consultant). The Company at December 31, 2016 has no remaining unrecognized expenses related
to unvested stock options. The aggregate intrinsic value of all stock options exercisable at December 31, 2016 was $4,881,550. During the year ended December 31,
2016, an aggregate of 530,000 stock options were exercised (470,251 of which were exercised on a net exercise (cashless) basis),
by the Company's Chief Financial Officer (100,000 shares), Executive Vice President (240,000 shares), a director (75,000 shares),
a consultant (90,000 shares) and a former director (25,000 shares), at prices ranging from $1.21 to $1.60 per share. With
respect to the aforementioned stock option exercises on a net exercise (cashless) basis, aggregate net shares of 132,080 were delivered
to the Chief Financial Officer (43,580 shares), Executive Vice President (23,944 shares), director (47,283) and a consultant (17,273
shares). During the year ended December 31,
2015, stock options to purchase an aggregate of 200,000 shares were exercised on a net exercise (cashless) basis by the Company's
Executive Vice President (150,000 shares) and a consultant (50,000 shares) at an exercise price of $0.90 per share. With
respect to the aforementioned stock option exercises, aggregate net shares of 120,349 were delivered to the Executive Vice President
(90,000 shares) and consultant (30,349 shares). The following table presents information
relating to all stock options outstanding and exercisable at December 31, 2016:
Weighted
Weighted Average
Range of Average Remaining
Exercise Options Exercise Life in Options
Price Outstanding Price Years Exercisable
$0.83 - $2.34 2,310,000 $1.29 2.76 2,310,000
[3] Warrants: As of December 31, 2016 and
December 31, 2015, the following are the outstanding warrants to purchase shares of the Company's common stock:
2016
Number of Warrants
Exercise Price
Expiration Date
250,000 $2.10 May 21, 2018
125,000 $2.10 July 26, 2018
375,000
2015
Number of Warrants
Exercise Price
Expiration Date
250,000 $2.10 May 21, 2018
250,000 $1.40 May 21, 2018
125,000 $2.10 July 26, 2018
125,000 $1.40 July 26, 2018
750,000 The outstanding warrants to purchase
375,000 shares of common stock at December 31, 2016 pertain to 5-year warrants issued to Recognition Interface, LLC in connection
with the Company's (through Mirror Worlds Technologies, LLC, its wholly-owned subsidiary) purchase of the Mirror Worlds Patent
Portfolio in May 2013 (See Note H[2]). During the year ended December 31, 2016, Recognition Interface,
LLC exercised warrants to purchase an aggregate of 375,000 shares at an exercise price of $1.40 per share resulting in gross proceeds
to the Company of $525,000. In January 2017, Recognition Interface, LLC exercised warrants to purchase an additional 375,000
shares of the Company's common stock at an exercise price of $2.10 per share, resulting in additional gross proceeds to the Company
of $787,500.</t>
  </si>
  <si>
    <t>COMMITMENTS AND CONTINGENCIES</t>
  </si>
  <si>
    <t>NOTE H - COMMITMENTS AND CONTINGENCIES</t>
  </si>
  <si>
    <t xml:space="preserve">[1] Legal fees: Russ, August &amp; Kabat provides
legal services to the Company with respect to its pending patent litigations filed in April 2014 and December 2014 against Google
Inc. and YouTube, LLC in the United States District Court for the Southern District of New York relating to certain patents within
the Cox Patent Portfolio acquired by the Company from Dr. Cox (see Note J[3] hereof). The terms of the Company's agreement
with Russ, August &amp; Kabat provide for legal fees on a full contingency basis ranging from 15% to 30% of the net recovery (after
deduction of expenses) depending on the stage of the proceeding in which the result (settlement or judgment) is achieved.
The Company is responsible for all of the expenses incurred with respect to this litigation. Dovel &amp; Luner, LLP provided legal services to the
Company with respect to its patent litigation commenced in May 2013 against Apple, Inc., Microsoft, Inc. and other major vendors
of document system software and computer systems in the United States District Court of Texas for the Eastern District of Texas,
(Tyler Division) for infringement of U.S. Patent No. 6,006,227 (see Note J[4]). The terms of the Company's agreement with
Dovel &amp; Luner LLP provided for legal fees on a contingency basis ranging from 25% to 40% of the net recovery (after deduction
of expenses) depending upon the stage of proceeding in which a result (settlement or judgment) is achieved, subject to certain
agreed upon contingency fee caps depending upon the amount of the net recovery. The Company was responsible for a certain
portion of the expenses incurred with respect to the litigation. For the year ended December 31, 2016 and December 31, 2015,
the Company incurred contingent legal fees and expenses of $10,649,000 and $2,301,000 to Dovel &amp; Luner with respect to
the litigation. Dovel &amp; Luner, LLP provides
legal services to the Company with respect to the Company's pending patent litigation filed in September 2011 against sixteen (16)
data networking equipment manufacturers in the United States District Court for the Eastern District of Texas, (Tyler Division)
(see Note J[1]). The terms of the Company's agreement with Dovel &amp; Luner LLP essentially provide for legal fees on a
full contingency basis ranging from 12.5% to 35% (with certain exceptions) of the net recovery (after deduction for expenses) depending
on the stage of the preceding in which a result (settlement or judgment) is achieved. For the year ended December 31,
2016 and December 31, 2015, the Company incurred contingent legal fees and expenses to Dovel &amp; Luner of $4,626,000 and
$745,000, respectively, with respect to the litigation. Dovel &amp; Luner, LLP provided
legal services to the Company with respect to the Company's patent litigation settled in July 2010 against several major data networking
equipment manufacturers (see Note J[2]). The terms of the Company's agreement with Dovel &amp; Luner, LLP provided for legal
fees of a maximum aggregate cash payment of $1.5 million plus a contingency fee of up to 24% (based on the settlement being achieved
at the trial stage) including legal fees of local counsel in Texas. With respect to royalty payments payable quarterly by
Cisco to the Company in accordance with the Company's settlement and license agreement with Cisco, the Company has an obligation
to pay Dovel &amp; Luner 24% of such royalties received after expenses. During the years ended December 31, 2016 and December
31, 2015, total contingency fees incurred to Dovel &amp; Luner, LLP were $2,117,000
[2] Patent Acquisitions: On February 28, 2013, the Company
completed the acquisition of the Cox Patent Portfolio consisting of four patents (as well as a pending patent application)
from Dr. Ingemar Cox, a technology leader in digital watermarking content identification, digital rights management and related
technologies, for a purchase price of $1,000,000 in cash and 403,226 shares of the Company's common stock. In addition, the
Company is obligated to pay Dr. Cox 12.5% of the net proceeds (after deduction of expenses) generated by the Company from
licensing, sale or enforcement of the patents. Since the acquisition of the patent portfolio from Dr. Cox, the Company has
been issued thirteen (13) additional related patents by the USPTO resulting in an aggregate of seventeen (17) patents within the
Cox Patent Portfolio. Professional fees and filing fees of $169,000 were capitalized as patent cost. On May 21, 2013, the Company's wholly-owned
subsidiary, Mirror Worlds Technologies, LLC, acquired the Mirror Worlds Patents consisting of all of the patents previously owned
by Mirror Worlds, LLC (which subsequently changed its name to Looking Glass LLC), including nine issued United States patents and
five pending applications (one of which was issued in November 2013) covering foundational technologies that enable unified search
and indexing, displaying and archiving of documents in a computer system. As consideration for the patent acquisition, the
Company paid Mirror Worlds, LLC $3,000,000 in cash and issued 5-year warrants to purchase an aggregate of 1,750,000 shares of the
Company's common stock (875,000 shares of common stock at an exercise price of $1.40 per share and 875,000 shares of common stock
at an exercise price of $2.10 per share) (the "Looking Glass Warrants"). On June 3, 2014, the Company repurchased
the Looking Glass Warrants from Looking Glass LLC at a cost of $505,000. As part of the acquisition of the Mirror Worlds
Patent Portfolio, the Company also entered into an agreement with Recognition Interface, LLC ("Recognition"), an entity
that financed the commercialization of the patent portfolio prior to its sale to Mirror Worlds, LLC and also retained an interest
in the licensing proceeds of the patent portfolio held by Mirror Worlds, LLC. Pursuant to the terms of the Company's agreement
with Recognition, Recognition received (i) 5-year warrants to purchase 250,000 shares of the Company's common stock
at $1.40 per share, and (ii) 5-year warrants to purchase 250,000 shares of common stock
at $2.10 per share. Recognition also received from the Company an interest in the net proceeds realized from the monetization
of the Mirror Worlds Patent Portfolio as follows: (i) 10% of the first $125 million of net proceeds; (ii) 15% of the next $125
million of net proceeds; and (iii) 20%
[3] Amended Patent Purchase Agreement: On January 18, 2005, the Company
and Merlot Communications, Inc., which subsequently changed its name to BAXL Technologies, Inc. (the "Seller"), amended
the Patent Purchase Agreement originally entered into in November 2003 (the "Amendment") pursuant to which the Company
paid an additional purchase price of $500,000 to Seller for the restructuring of future contingent payments to Seller from the
licensing or sale of the patents (including the Remote Power Patent and the QoS Patents). The Amendment provided for future
contingent payments by the Company to Seller of $1.0 million upon achievement of $25 million of Net Royalties (as defined) which
payment was made in 2012, an additional contingency payment of $1.0 million upon achievement of $50 million of Net Royalties the
"Second Contingent Payment") and an additional contingency payment of $500,000 upon achievement of $62.5 million of Net
Royalties from the licensing or sale of the patents acquired from Seller. On March 11, 2015, the Company entered into an
agreement with a secured creditor of the Seller, who had all rights with respect to the Second Contingent Payment, pursuant to
which the Company paid the secured creditor $900,000 in full satisfaction of the second contingent payment of $1.0 million.
During the year ended December 31, 2016, the Company paid the final contingent payment of $500,000.
[4] Services Agreement: On November 30, 2004, the Company
entered into a master services agreement (the "Agreement") with ThinkFire Services USA, Ltd. ("ThinkFire")
pursuant to which ThinkFire was granted the exclusive worldwide rights (except for direct efforts by the Company and related companies)
to negotiate license agreements for the Remote Power Patent with respect to certain potential licensees agreed to between the parties.
The Company was obligated to pay ThinkFire a fee not to exceed 20% of the royalty payments received from license agreements consummated
by ThinkFire on its behalf after the Company recovers its expenses. On February 10, 2015, the Company entered into an agreement
with ThinkFire pursuant to which the Agreement was terminated with no further obligations in consideration of the Company's payment
of $285,000 to ThinkFire ($261,000 of such payment has been included as general and administrative expenses for the year ended
December 31, 2015).
[5] Operating leases: The Company leases its principal
office space in New York City at a monthly base rent of approximately $3,700 which lease expires on May 31, 2017. The Company entered into a lease
agreement to rent office space, for offices in New Canaan, Connecticut. In August 2015, the Company entered into an agreement
to extend the lease for a four year period (expiring September 30, 2019) at a base rent of $7,000 per month for the first year
(increasing $100 per month each year), which is subject to annual adjustments to reflect increases in real estate taxes and operating
expenses. Mirror Worlds Technologies, LLC,
the Company's wholly-owned subsidiary, entered into a one year lease, at a base rent of $620 per month, to rent office space in
Tyler, Texas (expiring April 30, 2017). Rental expense for the years ended
December 31, 2016 and 2015 aggregated $148,000 and $140,000, respectively.
[6] Savings and investment plan: The Company has a Savings and Investment Plan which allows
participants to make contributions by salary reduction pursuant to Section 401(k) of the Internal Revenue Code of 1986. The
Company also may make discretionary annual matching contributions and profit sharing in amounts determined by the Board of Directors,
subject to statutory limits. The 401(k) Plan expense for the years ended December 31, 2016 and 2015 was $102,000 and
$91,000, respectively. </t>
  </si>
  <si>
    <t>EMPLOYMENT ARRANGEMENTS AND OTHER AGREEMENTS</t>
  </si>
  <si>
    <t>NOTE I - EMPLOYMENT ARRANGEMENTS AND OTHER AGREEMENTS</t>
  </si>
  <si>
    <t xml:space="preserve">[1]. Under the terms
of the Agreement, so long as the Company's Chairman and Chief Executive Officer continues to serve as an executive officer of the
Company, whether pursuant to the Agreement or otherwise, he shall also receive incentive compensation in an amount equal to 5%
of the Company's gross royalties or other payments from Licensing Activities (as defined) (without deduction of legal fees or any
other expenses) with respect to its Remote Power Patent and a 10% net interest (gross royalties and other payments after deduction
of all legal fees and litigation expenses related to licensing, enforcement and sale activities, but in no event shall he receive
less than 6.25% of the gross recovery) of the Company's royalties and other payments relating to Licensing Activities with respect
to patents other than the Remote Power Patent (including the Company's Mirror Worlds Patent Portfolio and Cox Patent Portfolio)
(collectively, the "Incentive Compensation"). During the year ended December 31, 2016 and December 31, 2015, the
Company's Chairman and Chief Executive Officer earned Incentive Compensation of $4,252,000 and $886,000, respectively. The
Incentive Compensation shall continue to be paid to the Chairman and Chief Executive Officer for the life of each of the Company's
patents with respect to licenses entered into with third parties during the term of his employment or at anytime thereafter, whether
he is employed by the Company or not; provided that In connection
with the Agreement, the Company's the Chairman and Chief Executive Officer has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 Prior to entering
into the new employment agreement in July 2016 as referenced above, the Company's Chairman and Chief Executive Officer received
a base salary of $415,000, an annual discretionary target bonus of $150,000, the same Incentive Compensation, non-compete and other
similar provisions as set forth in his new employment agreement. [2]. [3]. </t>
  </si>
  <si>
    <t>LEGAL PROCEEDINGS</t>
  </si>
  <si>
    <t>NOTE J – LEGAL PROCEEDINGS</t>
  </si>
  <si>
    <t xml:space="preserve">[1]. In
June 2016, the Company reached a settlement with Sony Corporation and affiliated entities ("Sony"). With respect
to the settlement, Sony received a non-exclusive fully-paid license for the Remote Power Patent for its remaining life.
In July 2016, the Company reached a settlement with Dell, Inc. Under the terms of the settlement, Dell received a non-exclusive
license for the Remote Power Patent for its full term, Dell paid a license initiation fee of $6,000,000 and agreed to pay quarterly
royalties based on its sales of PoE products. In July 2016, the Company also reached settlement agreements with Alcatel-Lucent
USA, Inc. and Alcatel-Lucent Holdings Inc. (collectively, "Alcatel") and ALE, USA. Under the terms of the settlement
agreements, Alcatel and ALE, USA received a non-exclusive fully paid license for the Remote Power Patent for its remaining life.
The aggregate consideration to be received by the Company from Alcatel and ALE for the fully-paid license is $4,200,000 of which
$1,900,000 has been paid and the balance of $2,300,000 is payable in three equal quarterly payments beginning sixty (60) days
after a ruling by the Court (which is pending) confirming the report and recommendation rendered by the Magistrate which found
all of the asserted claims of the Remote Power Patent were not invalid. On
October 3, 2016, the Company entered a settlement agreement with Polycom, Inc. ("Polycom"). Under the terms of
the settlement, Polycom entered into a non-exclusive license for the Company's Remote Power Patent for its full term and is obligated
to pay a license initiation fee of $5,000,000 for past sales of its Power over Ethernet ("PoE") products and ongoing
royalties based on its sales of PoE products. $2,000,000 of the license initiation fee was paid within 30 days and the balance
will be paid in three annual installments of $1,000,000 beginning in October, 2017. Payments due in October 2018 and October 2019
need not be paid by Polycom if all asserted claims of the Remote Power Patent have been found invalid. Such payments in
October 2018 and October 2019 have not been included in the Company's revenue for the year ended December 31, 2016. As
a result of the aforementioned settlements, the remaining four defendants in the litigation pending in the United States District
Court for the Eastern District of Texas are Hewlett Packard Company, Inc., Juniper Networks, Inc, AXIS Communications Inc. and
Avaya Inc. The litigation has been consolidated for pre-trial issues and there will be a separate trial for each defendant.
The first of the trials is scheduled to commence on November 6, 2017. [2].
[3].
The
above referenced litigations that the Company commenced in the United States District Court for the Southern District of New York
in April 2014 and December 2014 against Google and YouTube are currently subject to a court ordered stay which has been in effect
since July 2015 as a result of proceedings at the Patent Trial and Appeal Board (PTAB) and the pending appeals to the United States
District Court of Appeals for the Federal Circuit, as described below. In
December 2014, Google Inc. filed four petitions to institute Inter Partes Inter Partes Inter Partes On
April 13, 2015, Google filed a Petition for Covered Business Method Covered Business Method [4] On
November 6, 2015, the Company entered into a settlement agreement with Microsoft pursuant to which Microsoft (including its customers)
received a non-exclusive fully paid license for the Mirror Worlds Patent Portfolio for its remaining life in consideration of
a lump sum payment to us of $4,650,000. In addition, as customers of Microsoft, the pending litigation was also dismissed
against Hewlett-Packard Corporation, Lenovo Group Ltd., Lenovo, Inc., Dell, Inc., Best Buy Co., Inc., Samsung Electronics of America,
Inc. and Samsung Telecommunications America L.L.C. On
July 8, 2016, Mirror Worlds Technologies, LLC, the Company's wholly-owned subsidiary, entered into a settlement agreement with
Apple Inc. in connection with litigation in the United States District Court for the Eastern District of Texas, for infringement
of the Company's '227 Patent. Under the terms of the settlement agreement, Apple received a fully paid non-exclusive license
to the '227 Patent for its full term (which expired in June 2016), along with certain rights to other patents in the Company's
patent portfolio. The Company received $25,000,000 from Apple for the settlement and fully paid non-exclusive license. </t>
  </si>
  <si>
    <t>REVENUE FROM PROFESSIONAL LIABILITY SETTLEMENT</t>
  </si>
  <si>
    <t>NOTE K – REVENUE FROM PROFESSIONAL LIABILITY SETTLEMENT</t>
  </si>
  <si>
    <t>On April 22,
2016, Mirror Worlds Technologies, LLC ("MWT"), the Company's wholly-owned subsidiary, entered into an agreement pursuant
to which it received $17,500,000 in connection with the settlement of a professional liability claim relating to services rendered
in 2008-2010. The Company, through MWT, acquired the claim in May 2013 as part of its acquisition of the Mirror Worlds Patent
Portfolio.</t>
  </si>
  <si>
    <t>CONCENTRATIONS</t>
  </si>
  <si>
    <t>NOTE L – CONCENTRATIONS</t>
  </si>
  <si>
    <t>Revenue from
three licensees constituted approximately 83% of the Company's revenue for the year ended December 31, 2016 (exclusive of non-licensing
revenue from our professional liability settlement  see Note K above). Revenue from two licensees constituted approximately
79% of the Company's revenue for the year ended December 31, 2015. At December 31, 2016, royalty receivables from three
licensees constituted approximately 85% of the Company's net royalty receivables. At December 31, 2015, royalty receivables
from two licensees constituted approximately 82% of the Company's net royalty receivables.</t>
  </si>
  <si>
    <t>STOCK REPURCHASE</t>
  </si>
  <si>
    <t>NOTE M – STOCK REPURCHASE PROGRAM</t>
  </si>
  <si>
    <t>On
August 22, 2011, the Company announced that its Board of Directors approved a share repurchase program to repurchase up to
$2,000,000 of shares of its common stock over the next 12 months ("Share Repurchase Program"). On June 17,
2015, the Company's Board of Directors authorized its fifth increase to the Share Repurchase Program to repurchase up to an
additional $2,000,000 of the Company's common stock over the subsequent 12 month period (for a total of up to $14,000,000
since inception of the Share Repurchase Program). On June 9, 2016, the Company's Board of Directors authorized the
extension of the Share Repurchase Program to repurchase up to $2,654,000 of shares of the Company's common stock over the
subsequent 12 month period. The common stock may be repurchased from time to time in open market transactions or
privately negotiated transactions in the Company's During
the year ended December 31, 2016, the Company repurchased an aggregate of 43,400 shares of its common stock pursuant to the Share
Repurchase Program at a cost of $119,045 (exclusive of commissions) or an average price per share of $2.74 per share. Since inception
of the Share Repurchase Program (August 2011) through March 1, 2017, the Company has repurchased an aggregate of 6,926,004 shares
of its common stock at a cost of $11,463,873 (exclusive of commissions) or an average per share price of $1.66 per share.</t>
  </si>
  <si>
    <t>DIVIDEND POLICY</t>
  </si>
  <si>
    <t>NOTE N – DIVIDEND POLICY</t>
  </si>
  <si>
    <t>On
December 7, 2016, the Board of Directors of the Company approved the initiation of a dividend policy providing for the payment
of a regular semi-annual dividend of $0.05 per common share ($0.10 per common share annually) commencing in 2017. The Company
anticipates paying the semi-annual dividends in March and September of each year. It is anticipated that the semi-annual
regular dividend will continue to be paid through March 2020 (the expiration of the Company's Remote Power Patent) provided that
the Company continues to receive royalties from licensees of its Remote Power Patent.</t>
  </si>
  <si>
    <t>SUBSEQUENT EVENTS</t>
  </si>
  <si>
    <t>NOTE O – SUBSEQUENT EVENTS</t>
  </si>
  <si>
    <t xml:space="preserve">[1]. [2]. [3]. </t>
  </si>
  <si>
    <t>SUMMARY OF SIGNIFICANT ACCOUNTING POLICIES (Policies)</t>
  </si>
  <si>
    <t>Summary Of Significant Accounting Policies Policies</t>
  </si>
  <si>
    <t>Use of Estimates and Assumption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and assumptions made in the preparation of the Company's consolidated financial statements include revenue recognition, the valuation
of warrants and stock-based payments, current income taxes, deferred income taxes, valuation of other investments, valuation of
patents, accrued expenses and valuation of marketable securities. Actual results could be materially different from those
estimates, upon which the carrying values were based.</t>
  </si>
  <si>
    <t>Cash and Cash Equivalents</t>
  </si>
  <si>
    <t xml:space="preserve">The
Company places cash investments in high quality financial institutions insured by the Federal Deposit Insurance Corporation ("FDIC").
At December 31, 2016, the Company maintained a cash balance of $50,418,000 in excess of FDIC limits. The
Company considers all highly liquid short-term investments purchased with an original maturity of three months or less to be cash
equivalents. Cash
and cash equivalents as of December 31, 2016 and December 31, 2015 are composed of:
December
31, 2016 December
31, 2015
Cash $ 9,452,000 $ 6,283,000
Money
market funds 41,466,000 14,325,000
Total $ 50,918,000 $ 20,608,000 </t>
  </si>
  <si>
    <t>Marketable Securities</t>
  </si>
  <si>
    <t>Marketable
securities are classified as available-for-sale and are recorded at fair market value. Unrealized gains and losses are reported
as other comprehensive income or loss. Realized gains and losses are reclassified from other comprehensive income or loss
to net income or loss in the period they are realized. At December 31, 2016 and December 31, 2015, the Company's marketable
securities consisted of two corporate bonds (face value $1,000,000) with a 3.9% and 4.5% coupon and maturities greater than three
months when purchased. The Company's marketable securities mature in 2021 and it is not the intention of the Company to
hold such securities until maturity.</t>
  </si>
  <si>
    <t>Patents</t>
  </si>
  <si>
    <t>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t>
  </si>
  <si>
    <t>Impairment of long-lived assets</t>
  </si>
  <si>
    <t>Intangible
assets with finite lives are tested for impairment whenever events or circumstances indicate that the carrying amount may not
be recoverable. Accordingly, the Company records impairment losses on long-lived assets used in operations or expected to
be disposed of when indicators of impairment exist and the undiscounted cash flows expected to be derived from those assets are
less than carrying amounts of these assets. At December 31, 2016 and December 31 2015, there was no impairment to the Company's
patents. For the year ended December 31, 2015, the Company wrote-off in full its investment of $576,000 in Lifestreams Technologies
Corporation (see Note D hereof).</t>
  </si>
  <si>
    <t>Allowance for Doubtful Accounts</t>
  </si>
  <si>
    <t>The Company
uses estimates to determine the amount of the allowance for doubtful accounts necessary to reduce accounts receivable to their
expected net realizable value. There was no allowance for doubtful accounts at December 31, 2016 and 2015.</t>
  </si>
  <si>
    <t>Revenue Recognition</t>
  </si>
  <si>
    <t>The
Company recognizes revenue received from the licensing of its intellectual property and other related intellectual property activities.
Revenue is recognized when (i) persuasive evidence of an arrangement exists, (ii) all obligations have been performed pursuant
to the terms of the applicable license agreement, (iii) amounts are fixed or determinable, and (iv) collectability of amounts
is reasonably assured.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t>
  </si>
  <si>
    <t>Costs of Revenue</t>
  </si>
  <si>
    <t>The Company includes in costs
of revenue for the year ended December 31, 2016 and 2015 contingent legal fees payable to patent litigation counsel (see Note
H[1] hereof), other contractual payments related to net proceeds from settlements (see Note H[2] hereof) and
incentive bonus compensation payable to its Chairman and Chief Executive Officer (see Note I[1] hereof).</t>
  </si>
  <si>
    <t>Income Taxes</t>
  </si>
  <si>
    <t>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had no uncertain tax positions as of December 31,
2016 and December 31, 2015. United
States federal, state and local income tax returns prior to 2013 are not subject to examination by any applicable tax authorities. Effective
January 1, 2016, the Company elected to adopt Accounting Standards Update No. 2015-17, Income Taxes (Topic 740); Balance Sheet
Classification of Deferred Taxes</t>
  </si>
  <si>
    <t xml:space="preserve">The Company
accounts for its stock-based compensation awards to employees and directors in accordance with FASB ASC Topic 718, Compensation
- Stock Compensation </t>
  </si>
  <si>
    <t>Earnings Per Share</t>
  </si>
  <si>
    <t>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see Note E).</t>
  </si>
  <si>
    <t>Reclassification</t>
  </si>
  <si>
    <t>The
Company has reclassified certain amounts in its prior period consolidated financial statements to conform to the current period
presentation.</t>
  </si>
  <si>
    <t>Financial Instruments</t>
  </si>
  <si>
    <t>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ompany's financial assets subject to fair value measurements and the necessary disclosures are as follows:
Fair
Value as of December
31, 2016 Fair
Value Measurements at December 31, 2016 Using Fair Value Hierarchy
Level
1 Level
2 Level
3
Cash and
cash equivalents $ 50,918,000 $ 50,918,000 $  $ 
Corporate bonds 1,065,000 1,065,000  
Total $ 51,983,000 $ 51,983,000 $  $ 
Fair
Value as of December
31, 2015 Fair
Value Measurements at December 31, 2015 Using Fair Value Hierarchy
Level
1 Level
2 Level
3
Cash and
cash equivalents $ 20,608,000 $ 20,608,000 $  $ 
Corporate bonds 1,061,000 1,061,000  
Total $ 21,669,000 $ 21,669,000 $  $  The
carrying value of cash, marketable securities, royalty receivable, other assets, accounts payable, and accrued expenses approximates
fair value because of the short period of time between the origination of such instruments and their expected realization and
their current market rates of interest. Marketable securities available for sale are measured at fair value on recurring
basis based on Level 1 inputs (see Note B[3]). The
Company also measures the fair value of certain assets on a non-recurring basis, when events or circumstances indicate the carrying
amount of the assets may be impaired. These assets consisted of the Company's prior investments in Lifestreams Technologies
Corporation (see Note D). These assets were written-off in full as of December 31, 2015.</t>
  </si>
  <si>
    <t>Recently Issued Accounting Standards</t>
  </si>
  <si>
    <t>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guidance is effective for interim and annual periods beginning after December 15, 2017, and
early adoption is permitted. The Company does not believe that the adoption of this ASU will have a material impact on its consolidated
financial statements. In
March 2016, the FASB issued Accounting Standards Update ("ASU") No. 2016-09, Compensation-Stock Compensation (Topic
718): Improvement to Employee Share-based Payment Accounting (ASU 2016-09) to simplify the accounting for share-based payment
transactions, including the income tax consequences, an option to recognize gross share-based compensation expense with actual
forfeitures recognized as they occur, as well as certain classifications on the statement of cash flows. This guidance will be
effective for us in the first quarter of 2017, and early adoption is permitted. The Company is in the process of estimating
the impact of adopting the new standard on its consolidated financial statements and related disclosures. The Company does
not believe that this guidance will have a material impact on its consolidated financial statements and related disclosures. In
February 2016, the FASB issued ASU No. 2016-02, Leases (Topic 842). ASU No. 2016-02 is effective for annual periods beginning
after December 15, 2018, and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Early application is permitted.
The Company does not believe that the adoption of this accounting standard will have a material impact on its consolidated financial
statements. In
May 2014, FASB issued Accounting Standards Update ("ASU") No. 2014-09, Revenue from Contracts with Customers (Topic
606). ASU No. 2014-09 provides for a single comprehensive model for use in accounting for revenue arising from contracts
with customers and supersedes most current revenue recognition guidance. The new revenue standard allows for either full
retrospective or modified retrospective application. The Company is required to adopt the amendments in ASU No. 2014-09
using one of the two acceptable methods. In August 2015, the FASB issued ASU No. 2015-14, Revenue from Contracts with Customers
(Topic 606): Deferral of the Effective Date, which deferred the effective date of ASU No. 2014-09 to annual periods beginning
after December 2017, along with an option to permit early adoption as of the original effective date. In April 2016, the
FASB issued ASU No. 2016-10, Revenue from Contracts with Customers (Topic 606): Identifying Performance Obligations and Licensing,
which amends the guidance in 2014-09 related to identifying performance obligations and accounting for licenses of intellectual
property. The ASU does not change the core principle of the guidance in Topic 606. In May 2016, the FASB issued ASU No.
2016-12, Revenue from Contracts with Customers (Topic 606): Narrow-Scope Improvements and Practical Expedients,</t>
  </si>
  <si>
    <t>Accounting Standards Adopted in 2016</t>
  </si>
  <si>
    <t>In November
2015, the FASB issued Accounting Standards Update No. 2015-17, Income Taxes (Topic 740); Balance Sheet Classification of Deferred
Taxes (ASU 2015-17), which simplifies the presentation of deferred income taxes by requiring that deferred tax assets and liabilities
be classified as noncurrent on the balance sheet. The updated standard is effective beginning on January 1, 2017 with early
application permitted as of the beginning of any interim or annual reporting period. Effective January 1, 2016, the Company elected
to early adopt the standard and classify the deferred tax assets as non-current assets on its consolidated balance sheets.</t>
  </si>
  <si>
    <t>SUMMARY OF  SIGNIFICANT ACCOUNTING POLICIES (Tables)</t>
  </si>
  <si>
    <t>Summary Of Significant Accounting Policies Tables</t>
  </si>
  <si>
    <t>Fair Value Measurements</t>
  </si>
  <si>
    <t xml:space="preserve">Fair
Value as of December
31, 2016 Fair
Value Measurements at December 31, 2016 Using Fair Value Hierarchy
Level
1 Level
2 Level
3
Cash and
cash equivalents $ 50,918,000 $ 50,918,000 $  $ 
Corporate bonds 1,065,000 1,065,000  
Total $ 51,983,000 $ 51,983,000 $  $ 
Fair
Value as of December
31, 2015 Fair
Value Measurements at December 31, 2015 Using Fair Value Hierarchy
Level
1 Level
2 Level
3
Cash and
cash equivalents $ 20,608,000 $ 20,608,000 $  $ 
Corporate bonds 1,061,000 1,061,000  
Total $ 21,669,000 $ 21,669,000 $  $  </t>
  </si>
  <si>
    <t>PATENTS (Tables)</t>
  </si>
  <si>
    <t>Patents Tables</t>
  </si>
  <si>
    <t>Accumulated amortization related to acquired intangible assets</t>
  </si>
  <si>
    <t>2016 2015
Gross carrying amount
 patents $ 6,427,000 $ 6,385,000
Accumulated
amortization  patents (5,196,000 ) (4,383,000 )
Patents,
net $ 1,231,000 $ 2,002,000</t>
  </si>
  <si>
    <t>Future amortization of current intangible assets, net</t>
  </si>
  <si>
    <t>2017 $ 200,000
2018 $ 200,000
2019 $ 193,000
2020 $ 193,000
2021
and thereafter $ 445,000
Total $ 1,231,000</t>
  </si>
  <si>
    <t>EARNINGS PER SHARE (Tables)</t>
  </si>
  <si>
    <t>Earnings Per Share Tables</t>
  </si>
  <si>
    <t>Schedule of Earnings Per Share</t>
  </si>
  <si>
    <t xml:space="preserve">2016 2015
Weighted-average
common shares outstanding - basic 23,320,065 23,501,987
Dilutive
effect of options, warrants and restricted stock units 1,565,217 980,570
Weighted-average
common shares outstanding - diluted 24,885,282 24,482,557
Options,
warrants and restricted stock units excluded from the computation of diluted income per share because the effect of inclusion
would have been anti-dilutive 230,978 105,000 </t>
  </si>
  <si>
    <t>INCOME TAXES (Tables)</t>
  </si>
  <si>
    <t>Income Taxes Tables</t>
  </si>
  <si>
    <t>Significant components of the income taxes</t>
  </si>
  <si>
    <t>2016 2015
Current
State $ 170,000 $ 22,000
Federal 4,017,000 71,000
Total
Current Tax Expense 4,187,000 93,000
Deferred
State 163,000 (48,000 )
Federal 4,588,000 (167,000 )
Total
Deferred Tax Expense 4,751,000 (215,000 )
Total
Income Taxes (Benefit) $ 8,938,000 $ (122,000 )</t>
  </si>
  <si>
    <t>Significant components of deferred tax assets</t>
  </si>
  <si>
    <t xml:space="preserve">2016
2015
Deferred tax assets:
Net
operating carryforwards  $ 6,819,000
Options,
warrants and restricted stock units 207,000 419,000
$ 207,000 $ 7,238,000
Valuation
allowance  (2,280,000 )
Net
deferred tax assets $ 207,000 $ 4,958,000 </t>
  </si>
  <si>
    <t>Significant components of federal income tax</t>
  </si>
  <si>
    <t xml:space="preserve">Year
Ended
December
31,
2016 2015
Income tax - statutory rate 34.0% 34.0%
State and local, net 1.03% 1.16%
Other  Net 0.3% 1.82%
Change
in Valuation allowance on deferred tax assets (7.3)% (40.06)%
28.03% (3.08)% </t>
  </si>
  <si>
    <t>STOCKHOLDERS' EQUITY (Tables)</t>
  </si>
  <si>
    <t>Stockholders Equity Tables</t>
  </si>
  <si>
    <t>Summary of restricted stock unit activity</t>
  </si>
  <si>
    <t xml:space="preserve">Number
of Shares Weighted-Average
Grant Date Fair Value
Balance
of restricted stock units outstanding at December 31, 2015  
Grants of restricted
stock units 935,000 $ 2.30
Vested
restricted stock units (45,000 ) $ (2.47 )
Balance
of unvested restricted stock units at December 31, 2016 890,000 $ 2.29 </t>
  </si>
  <si>
    <t>Summary of stock option</t>
  </si>
  <si>
    <t xml:space="preserve">December
31, 2015
Exercise Prices $2.34
Risk-free interest
rates 1.39%
Expected option
life in years 5
years
Expected
stock price volatility 30.24%
Expected
dividend yield 0.00% </t>
  </si>
  <si>
    <t>Summary of information of stock options outstanding and exercisable</t>
  </si>
  <si>
    <t>Weighted
Weighted Average
Range of Average Remaining
Exercise Options Exercise Life in Options
Price Outstanding Price Years Exercisable
$0.83 - $2.34 2,310,000 $1.29 2.76 2,310,000</t>
  </si>
  <si>
    <t>Outstanding warrants to puchase shares</t>
  </si>
  <si>
    <t xml:space="preserve">2016
Number
of Warrants Exercise Price Expiration
Date
250,000 $2.10 May 21, 2018
125,000 $2.10 July 26,
2018
375,000 </t>
  </si>
  <si>
    <t>BUSINESS (Details Narrative)</t>
  </si>
  <si>
    <t>Dec. 31, 2016Agreement</t>
  </si>
  <si>
    <t>Business Details Narrative</t>
  </si>
  <si>
    <t>Patents owned</t>
  </si>
  <si>
    <t>Number of License Agreements</t>
  </si>
  <si>
    <t>SUMMARY OF SIGNIFICANT ACCOUNTING POLICIES (Details) - USD ($)</t>
  </si>
  <si>
    <t>Dec. 31, 2014</t>
  </si>
  <si>
    <t>Summary Of Significant Accounting Policies Details</t>
  </si>
  <si>
    <t>Cash</t>
  </si>
  <si>
    <t>Money Market fund</t>
  </si>
  <si>
    <t>SUMMARY OF SIGNIFICANT ACCOUNTING POLICIES (Details 1) - USD ($)</t>
  </si>
  <si>
    <t>Corporate bonds</t>
  </si>
  <si>
    <t>Level 1 [Member]</t>
  </si>
  <si>
    <t>Level 2 [Member]</t>
  </si>
  <si>
    <t>Level 3 [Member]</t>
  </si>
  <si>
    <t>SUMMARY OF SIGNIFICANT ACCOUNTING POLICIES (Details Narrative) - USD ($)</t>
  </si>
  <si>
    <t>Summary Of Significant Accounting Policies Details Narrative</t>
  </si>
  <si>
    <t>Cash in excess of FDIC limits</t>
  </si>
  <si>
    <t>Face value of marketable securities</t>
  </si>
  <si>
    <t>Corporate bonds one</t>
  </si>
  <si>
    <t>3.90%</t>
  </si>
  <si>
    <t>Corporate bonds two</t>
  </si>
  <si>
    <t>4.50%</t>
  </si>
  <si>
    <t>Allowance for doubtful accounts</t>
  </si>
  <si>
    <t>PATENTS (Details) - USD ($)</t>
  </si>
  <si>
    <t>Patents Details</t>
  </si>
  <si>
    <t>Gross carrying amount - patents</t>
  </si>
  <si>
    <t>Accumulated amortization - patents</t>
  </si>
  <si>
    <t>Patents, net</t>
  </si>
  <si>
    <t>PATENTS (Details 1)</t>
  </si>
  <si>
    <t>Dec. 31, 2016USD ($)</t>
  </si>
  <si>
    <t>Patents Details 1</t>
  </si>
  <si>
    <t>2021 and thereafter</t>
  </si>
  <si>
    <t>PATENTS (Details Narrative) - USD ($)</t>
  </si>
  <si>
    <t>Amortization expense</t>
  </si>
  <si>
    <t>Expiration of Remote Power Patent</t>
  </si>
  <si>
    <t>Expiration of QoS family patents</t>
  </si>
  <si>
    <t>Minimum [Member]</t>
  </si>
  <si>
    <t>Estimated remaining economic useful of patents</t>
  </si>
  <si>
    <t>3 years 6 months</t>
  </si>
  <si>
    <t>Expiration dates of the patents within the Company's Mirror Worlds patent portfolio</t>
  </si>
  <si>
    <t>Expiration dates of the patents within the Cox patent portfolio</t>
  </si>
  <si>
    <t>Maximum [Member]</t>
  </si>
  <si>
    <t>4 years 9 months</t>
  </si>
  <si>
    <t>OTHER INVESTMENTS (Details Narrative) - USD ($)</t>
  </si>
  <si>
    <t>Dec. 31, 2013</t>
  </si>
  <si>
    <t>Asset Impairment</t>
  </si>
  <si>
    <t>Investment carrying value</t>
  </si>
  <si>
    <t>General and administrative expenses</t>
  </si>
  <si>
    <t>Investment carrying value written-off</t>
  </si>
  <si>
    <t>Lifestreams Technologies Corporation [Member]</t>
  </si>
  <si>
    <t>Aggregate investments</t>
  </si>
  <si>
    <t>Notes maturity date</t>
  </si>
  <si>
    <t>Mar. 31,
		2015</t>
  </si>
  <si>
    <t>EARNINGS PER SHARE (Details) - shares</t>
  </si>
  <si>
    <t>Earnings Per Share Details</t>
  </si>
  <si>
    <t>Weighted-average common shares outstanding - basic</t>
  </si>
  <si>
    <t>Dilutive effect of options, warrants and restricted stock units</t>
  </si>
  <si>
    <t>Weighted-average common shares outstanding - diluted</t>
  </si>
  <si>
    <t>Options, warrants and restricted stock units excluded from the computation of diluted income (loss) per share because the effect of inclusion would have been anti-dilutive</t>
  </si>
  <si>
    <t>EARNINGS PER SHARE (Details Narratrive) - shares</t>
  </si>
  <si>
    <t>Earnings Per Share Details Narratrive</t>
  </si>
  <si>
    <t>Potentialy Dilutive Shares</t>
  </si>
  <si>
    <t>INCOME TAXES (BENEFIT) (Details) - USD ($)</t>
  </si>
  <si>
    <t>State</t>
  </si>
  <si>
    <t>Federal</t>
  </si>
  <si>
    <t>Total Current Tax Expense</t>
  </si>
  <si>
    <t>Deferred</t>
  </si>
  <si>
    <t>Total Deferred Tax Expense</t>
  </si>
  <si>
    <t>Total Income Taxes (Benefit)</t>
  </si>
  <si>
    <t>INCOME TAXES (BENEFIT) (Details 1) - USD ($)</t>
  </si>
  <si>
    <t>Deferred tax assets:</t>
  </si>
  <si>
    <t>Net operating carryforwards</t>
  </si>
  <si>
    <t>Options, warrants and restricted stock units</t>
  </si>
  <si>
    <t>Deferred tax assets, Gross</t>
  </si>
  <si>
    <t>Valuation allowance</t>
  </si>
  <si>
    <t>Net deferred tax assets</t>
  </si>
  <si>
    <t>INCOME TAXES (BENEFIT) (Details 2)</t>
  </si>
  <si>
    <t>Income Taxes Benefit Details 2</t>
  </si>
  <si>
    <t>Income tax - statutory rate</t>
  </si>
  <si>
    <t>34.00%</t>
  </si>
  <si>
    <t>State and local,net</t>
  </si>
  <si>
    <t>1.03%</t>
  </si>
  <si>
    <t>1.16%</t>
  </si>
  <si>
    <t>Other - Net</t>
  </si>
  <si>
    <t>0.30%</t>
  </si>
  <si>
    <t>1.82%</t>
  </si>
  <si>
    <t>Change in valuation allowance on deferred tax assets</t>
  </si>
  <si>
    <t>(7.30%)</t>
  </si>
  <si>
    <t>(40.06%)</t>
  </si>
  <si>
    <t>Statutory federal income tax rate</t>
  </si>
  <si>
    <t>28.03%</t>
  </si>
  <si>
    <t>(3.08%)</t>
  </si>
  <si>
    <t>INCOME TAXES (BENEFIT) (Details Narrative)</t>
  </si>
  <si>
    <t>Income Taxes Benefit Details</t>
  </si>
  <si>
    <t>Net operating loss carry-forwards</t>
  </si>
  <si>
    <t>STOCKHOLDERS' EQUITY  (Details) - Restricted Stock Units (RSUs) [Member]</t>
  </si>
  <si>
    <t>Dec. 31, 2016$ / sharesshares</t>
  </si>
  <si>
    <t>Number of restricted stock units outstanding, Beginning balance | shares</t>
  </si>
  <si>
    <t>Weighted average grant date fair value, Beginning balance | $ / shares</t>
  </si>
  <si>
    <t>Issuance, Number of restricted stock units | shares</t>
  </si>
  <si>
    <t>Issuance, Weighted average grant date fair value | $ / shares</t>
  </si>
  <si>
    <t>Vested restricted stock units, shares | shares</t>
  </si>
  <si>
    <t>Vested restricted stock units, weighted average grant date fair value | $ / shares</t>
  </si>
  <si>
    <t>Unvested restricted stock units, shares, Ending balance | shares</t>
  </si>
  <si>
    <t>Unvested restricted stock units, weighted average grant date fair value, Ending balance | $ / shares</t>
  </si>
  <si>
    <t>STOCKHOLDERS' EQUITY (Details 1)</t>
  </si>
  <si>
    <t>Dec. 31, 2015$ / shares</t>
  </si>
  <si>
    <t>Stockholders Equity Details</t>
  </si>
  <si>
    <t>Exercise Prices</t>
  </si>
  <si>
    <t>Risk-free interest rates</t>
  </si>
  <si>
    <t>1.39%</t>
  </si>
  <si>
    <t>Expected option life in years</t>
  </si>
  <si>
    <t>5 years</t>
  </si>
  <si>
    <t>Expected stock price volatility</t>
  </si>
  <si>
    <t>30.24%</t>
  </si>
  <si>
    <t>Expected dividend yield</t>
  </si>
  <si>
    <t>0.00%</t>
  </si>
  <si>
    <t>STOCKHOLDER'S EQUITY (Details 2) - USD ($)</t>
  </si>
  <si>
    <t>Number of options, outstanding</t>
  </si>
  <si>
    <t>Outstanding, beginning of period (in shares)</t>
  </si>
  <si>
    <t>Granted (in shares)</t>
  </si>
  <si>
    <t>Expired (in shares)</t>
  </si>
  <si>
    <t>Exercised (in shares)</t>
  </si>
  <si>
    <t>Outstanding, end of period (in shares)</t>
  </si>
  <si>
    <t>Exercisable, end of period (in shares)</t>
  </si>
  <si>
    <t>Weighted average exercise price</t>
  </si>
  <si>
    <t>Outstanding, beginning of period (in dollars per share)</t>
  </si>
  <si>
    <t>Granted (in dollars per share)</t>
  </si>
  <si>
    <t>Expired (in dollars per shares)</t>
  </si>
  <si>
    <t>Exercised (in dollars per share)</t>
  </si>
  <si>
    <t>Outstanding, end of period (in dollars per share)</t>
  </si>
  <si>
    <t>Exercisable, end of period (in dollars per share)</t>
  </si>
  <si>
    <t>STOCKHOLDER'S EQUITY (Details 3)</t>
  </si>
  <si>
    <t>Options outstanding | shares</t>
  </si>
  <si>
    <t>Weighted Average Remaining Life in Years</t>
  </si>
  <si>
    <t>2 years 9 months 4 days</t>
  </si>
  <si>
    <t>Options exercisable | shares</t>
  </si>
  <si>
    <t>Range of Exercise price</t>
  </si>
  <si>
    <t>STOCKHOLDER'S EQUITY (Details 4) - $ / shares</t>
  </si>
  <si>
    <t>Number of warrants</t>
  </si>
  <si>
    <t>Exercise Price $ 2.10</t>
  </si>
  <si>
    <t>Exercise Price</t>
  </si>
  <si>
    <t>Expiration Date</t>
  </si>
  <si>
    <t>May 21,
		2018</t>
  </si>
  <si>
    <t>ExercisePriceTwoMember</t>
  </si>
  <si>
    <t>Jul. 26,
		2018</t>
  </si>
  <si>
    <t>Exercise Price $ 1.40</t>
  </si>
  <si>
    <t>ExercisePriceThreeMember</t>
  </si>
  <si>
    <t>STOCKHOLDER'S EQUITY (Details Narrative) - USD ($)</t>
  </si>
  <si>
    <t>Dec. 31, 2017</t>
  </si>
  <si>
    <t>Stock option to purchase common stock to its officers directors and counsultants</t>
  </si>
  <si>
    <t>Fair value of options based on the Black-Scholes option-pricing model</t>
  </si>
  <si>
    <t>Recognized stock-based compensation</t>
  </si>
  <si>
    <t>Recognized stock-based compensation description</t>
  </si>
  <si>
    <t>Consisting of $235,000 with respect to stock options issued to employees and directors and $37,000 for a consultant</t>
  </si>
  <si>
    <t>Aggregate intrinsic value of options exercisable</t>
  </si>
  <si>
    <t>Options exercised</t>
  </si>
  <si>
    <t>Option exercised on cashless basis</t>
  </si>
  <si>
    <t>Net shares issued</t>
  </si>
  <si>
    <t>Stock option excercised, exercise price per share</t>
  </si>
  <si>
    <t>Unrecognized restricted stock unit compensation expense</t>
  </si>
  <si>
    <t>Restricted Stock Units (RSUs) [Member]</t>
  </si>
  <si>
    <t>Restricted stock unit compensation expense</t>
  </si>
  <si>
    <t>Weighted average amortized period</t>
  </si>
  <si>
    <t>2 years 10 months 10 days</t>
  </si>
  <si>
    <t>RSUs granted to each non-management director</t>
  </si>
  <si>
    <t>RSUs issued to each non-management directors vested on the date of grant</t>
  </si>
  <si>
    <t>RSUs issued to each non-management director vested on September 9, 2016</t>
  </si>
  <si>
    <t>RSUs issued to each non-management director vested on December 9, 2016</t>
  </si>
  <si>
    <t>RSUs granted to Chief Financial Officer</t>
  </si>
  <si>
    <t>RSUs granted to Executive Vice-President</t>
  </si>
  <si>
    <t>RSUs granted to Consultant</t>
  </si>
  <si>
    <t>RSUs vesting description</t>
  </si>
  <si>
    <t>Each such RSUs vests 50% on the one year
anniversary of grant (June 9, 2017) and 50% on the two year anniversary of grant (June 9, 2018).</t>
  </si>
  <si>
    <t>LLC [Member]</t>
  </si>
  <si>
    <t>Warrants outstanding</t>
  </si>
  <si>
    <t>Warrants exercised</t>
  </si>
  <si>
    <t>Proceeds from Issuance of Warrants</t>
  </si>
  <si>
    <t>Consultant [Member]</t>
  </si>
  <si>
    <t>Option exercised in lieu of stock option</t>
  </si>
  <si>
    <t>Executive Vice President [Member]</t>
  </si>
  <si>
    <t>Former Director [Member]</t>
  </si>
  <si>
    <t>Director [Member]</t>
  </si>
  <si>
    <t>Chief Financial Officer [Member]</t>
  </si>
  <si>
    <t>2013 Stock Incentive Plan [Member]</t>
  </si>
  <si>
    <t>Common stock to be available for distribution</t>
  </si>
  <si>
    <t>Common stock available for issuance</t>
  </si>
  <si>
    <t>2013 Stock Incentive Plan [Member] | Restricted Stock Units (RSUs) [Member]</t>
  </si>
  <si>
    <t>RSUs granted to chairman and chief executive officer</t>
  </si>
  <si>
    <t>Closing price</t>
  </si>
  <si>
    <t>2013 Stock Incentive Plan [Member] | Restricted Stock Units (RSUs) [Member] | Transaction 1 [Member]</t>
  </si>
  <si>
    <t>2013 Stock Incentive Plan [Member] | Restricted Stock Units (RSUs) [Member] | Transaction 2 [Member]</t>
  </si>
  <si>
    <t>2013 Stock Incentive Plan [Member] | Restricted Stock Units (RSUs) [Member] | Transaction 3 [Member]</t>
  </si>
  <si>
    <t>2013 Stock Incentive Plan [Member] | Stock Option [Member]</t>
  </si>
  <si>
    <t>Stock options to purchase shares</t>
  </si>
  <si>
    <t>2013 Stock Incentive Plan [Member] | Stock Option One [Member]</t>
  </si>
  <si>
    <t>COMMITMENTS AND CONTINGENCIES - Legal Fees (Details Narrative) - USD ($)</t>
  </si>
  <si>
    <t>Legal Service Agreement With Dovel And Luner For Litigation Settlement In July 2010 [Member]</t>
  </si>
  <si>
    <t>Legal Fees payment ,Terms</t>
  </si>
  <si>
    <t>Legal fees of a maximum aggregate cash payment of $1.5 million plus a contingency fee of 24% (based on the settlement being achieved at the trial stage)</t>
  </si>
  <si>
    <t>Legal fees and expenses</t>
  </si>
  <si>
    <t>Legal Service Agreement With Dovel And Luner For Litigation Filed In September 2011 [Member]</t>
  </si>
  <si>
    <t>Legal fees on a full contingency basis ranging from 12.5% to 35% (with certain exceptions) of the net recovery (after deduction for expenses)</t>
  </si>
  <si>
    <t>Legal Service Agreement With Russ, August Kabot For Litigation Filed In April 2014 and December 2014 [Member]</t>
  </si>
  <si>
    <t>Legal fees on a full contingency basis ranging from 15% to 30% of the net recovery (after deduction of expenses)</t>
  </si>
  <si>
    <t>Legal Service Agreement With Dovel And Luner For Litigation Settlement In May 2013 [Member]</t>
  </si>
  <si>
    <t>Legal fees on a contingency basis ranging from 25% to 40% of the net recovery (after deduction of expenses)</t>
  </si>
  <si>
    <t>COMMITMENTS AND CONTINGENCIES - Patent Acquisitions (Details Narrative) - USD ($)</t>
  </si>
  <si>
    <t>Jun. 03, 2014</t>
  </si>
  <si>
    <t>Jul. 31, 2013</t>
  </si>
  <si>
    <t>May 21, 2013</t>
  </si>
  <si>
    <t>Feb. 28, 2013</t>
  </si>
  <si>
    <t>Exercise price of five year option</t>
  </si>
  <si>
    <t>Acquisition of Cox patents cash, purchase price</t>
  </si>
  <si>
    <t>Acquisition of Cox patents, common stock issued</t>
  </si>
  <si>
    <t>Obligated to pay Cox, net proceeds percentage</t>
  </si>
  <si>
    <t>12.50%</t>
  </si>
  <si>
    <t>Capitalized professional fees and filing fees related to Cox Patent Portfolio</t>
  </si>
  <si>
    <t>Cash consideration for Mirror Worlds patent acquisition</t>
  </si>
  <si>
    <t>Cost of repurchase of Mirror Worlds warrants</t>
  </si>
  <si>
    <t>Issued 5-year warrants (Looking Glass) to purchase shares of common stock</t>
  </si>
  <si>
    <t>5-year warrants (Looking Glass) to purchase 875,000 shares, exercise price per share</t>
  </si>
  <si>
    <t>Issued 5-year warrants (Recognition) to purchase 250,000 shares, exercise price per share</t>
  </si>
  <si>
    <t>Issued additional 5-year warrants (Recognition) to purchase shares of common stock as a result of exercise of 60-day warrant</t>
  </si>
  <si>
    <t>Additional 5-year warrants to purchase 125,000 shares of common stock as a result of exercise of 60-day warrant, exercise price per share</t>
  </si>
  <si>
    <t>Capitalized professional fees and filing fees related to Mirror Worlds patents</t>
  </si>
  <si>
    <t>Net proceeds percentage payable to Recognition from the monetization of the Mirror Worlds patent portfolio</t>
  </si>
  <si>
    <t>First $125 Million</t>
  </si>
  <si>
    <t>10.00%</t>
  </si>
  <si>
    <t>Next $125 Million</t>
  </si>
  <si>
    <t>15.00%</t>
  </si>
  <si>
    <t>Over $250 Million</t>
  </si>
  <si>
    <t>20.00%</t>
  </si>
  <si>
    <t>Recognition paid related to Mirror Worlds patents</t>
  </si>
  <si>
    <t>Recognition exercise warrants to purchase shares</t>
  </si>
  <si>
    <t>Gross proceeds</t>
  </si>
  <si>
    <t>COMMITMENTS AND CONTINGENCIES - Amended Patent Purchase Agreement (Details Narrative) - USD ($)</t>
  </si>
  <si>
    <t>Jun. 30, 2015</t>
  </si>
  <si>
    <t>Mar. 11, 2015</t>
  </si>
  <si>
    <t>Dec. 31, 2012</t>
  </si>
  <si>
    <t>Jan. 01, 2005</t>
  </si>
  <si>
    <t>Additional patent cost for restructuring of future contingent payments</t>
  </si>
  <si>
    <t>Achievement of net royalties</t>
  </si>
  <si>
    <t>Contingent payment made</t>
  </si>
  <si>
    <t>Payment to secured creditor in settlement of second contingent payment</t>
  </si>
  <si>
    <t>Additional contingent payment</t>
  </si>
  <si>
    <t>Accrued final contingent payment</t>
  </si>
  <si>
    <t>Second contingent payment</t>
  </si>
  <si>
    <t>2012 [Member]</t>
  </si>
  <si>
    <t>COMMITMENTS AND CONTINGENCIES - Services Agreement (Details Narrative) - USD ($)</t>
  </si>
  <si>
    <t>Feb. 10, 2015</t>
  </si>
  <si>
    <t>Commitments And Contingencies - Services Agreement Details Narrative</t>
  </si>
  <si>
    <t>Company paid for service agreement termination</t>
  </si>
  <si>
    <t>Portion of payment included in general and administrative expenses</t>
  </si>
  <si>
    <t>COMMITMENTS AND CONTINGENCIES - Leases Agreements (Details Narrative) - USD ($)</t>
  </si>
  <si>
    <t>Rental expense</t>
  </si>
  <si>
    <t>New York City [Member]</t>
  </si>
  <si>
    <t>Rental cost per month</t>
  </si>
  <si>
    <t>Expiring date</t>
  </si>
  <si>
    <t>May 31, 2017</t>
  </si>
  <si>
    <t>Tyler, Texas [Member]</t>
  </si>
  <si>
    <t>April 30, 2017</t>
  </si>
  <si>
    <t>New Canaan CT [Member]</t>
  </si>
  <si>
    <t>September 30, 2019</t>
  </si>
  <si>
    <t>Description lease agreement</t>
  </si>
  <si>
    <t>Extend the lease for a four year period (expiring September 30, 2019) at a base rent of $7,000 per month for the first year (increasing $100 per month each year).</t>
  </si>
  <si>
    <t>COMMITMENTS AND CONTINGENCIES - Savings and investment plan (Details Narrative) - USD ($)</t>
  </si>
  <si>
    <t>Commitments And Contingencies - Savings And Investment Plan Details Narrative</t>
  </si>
  <si>
    <t>Plan expense</t>
  </si>
  <si>
    <t>EMPLOYMENT ARRANGEMENTS AND OTHER AGREEMENTS (Details Narrative) - USD ($)</t>
  </si>
  <si>
    <t>Jun. 09, 2016</t>
  </si>
  <si>
    <t>Jul. 14, 2016</t>
  </si>
  <si>
    <t>Apr. 09, 2014</t>
  </si>
  <si>
    <t>Annual base salary Chairman and CEO</t>
  </si>
  <si>
    <t>Target annual bonus or minimum bonus Chairman and CEO</t>
  </si>
  <si>
    <t>CEO Incentive Compensation - percentage of gross royalties - Remote Power Patent</t>
  </si>
  <si>
    <t>5.00%</t>
  </si>
  <si>
    <t>CEO Incentive Compensation - percentage of net royalties - Additional Patents</t>
  </si>
  <si>
    <t>CEO Incentive Compensation - percentage of gross royalties - Additional Patents</t>
  </si>
  <si>
    <t>6.25%</t>
  </si>
  <si>
    <t>Annual cash bonuses for CEO</t>
  </si>
  <si>
    <t>Annual base salary of Chief Financial Officer</t>
  </si>
  <si>
    <t>Annual bonus for Chief Financial Officer</t>
  </si>
  <si>
    <t>Issuance of 5 year stock option to CFO</t>
  </si>
  <si>
    <t>CFO stock option, exercise price</t>
  </si>
  <si>
    <t>Option vested</t>
  </si>
  <si>
    <t>Incentive compensation - chairman and chief executive officer</t>
  </si>
  <si>
    <t>Annual base salary of Executive Vice President</t>
  </si>
  <si>
    <t>Annual bonus for Executive Vice President</t>
  </si>
  <si>
    <t>Restricted stock granted</t>
  </si>
  <si>
    <t>Restricted stock granted description</t>
  </si>
  <si>
    <t xml:space="preserve">Each restricted
stock unit vests 50% on the one year anniversary of the grant (June of 2017) and 50% on the two year anniversary of grant (June
9, 2018). </t>
  </si>
  <si>
    <t>The restricted
stock units vest 50% on the one year anniversary of grant (June 9, 2017) and 50% of the two year anniversary of grant (June 9,
2018).</t>
  </si>
  <si>
    <t>LEGAL PROCEEDINGS (Details Narrative) - USD ($)</t>
  </si>
  <si>
    <t>Nov. 06, 2015</t>
  </si>
  <si>
    <t>Jul. 31, 2010</t>
  </si>
  <si>
    <t>Mar. 31, 2020</t>
  </si>
  <si>
    <t>Payments received from license defendants upon settlement</t>
  </si>
  <si>
    <t>Maximum Cisco royalty payment per year through 2015</t>
  </si>
  <si>
    <t>Maximum Cisco royalty payment per year for remaning term of the patent</t>
  </si>
  <si>
    <t>Alcatel and ALE, USA [Member]</t>
  </si>
  <si>
    <t>Non-exclusive fully paid license</t>
  </si>
  <si>
    <t>Contingent royalties from license defendants from settlement</t>
  </si>
  <si>
    <t>Microsoft [Member]</t>
  </si>
  <si>
    <t>Dell, Inc [Member]</t>
  </si>
  <si>
    <t>Polycom [Member] | October, 2017</t>
  </si>
  <si>
    <t>Apple [Member]</t>
  </si>
  <si>
    <t>REVENUE FROM PROFESSIONAL LIABILITY SETTLEMENT (Details Narrative)</t>
  </si>
  <si>
    <t>Apr. 22, 2016USD ($)</t>
  </si>
  <si>
    <t>Revenue From Professional Liability Settlement Details Narrative</t>
  </si>
  <si>
    <t>Amount received in settlement of a professional liability claim</t>
  </si>
  <si>
    <t>CONCENTRATIONS (Details Narrative)</t>
  </si>
  <si>
    <t>Concentrations Details Narrative</t>
  </si>
  <si>
    <t>Percentage Revenue (exclusive of professional liability claim)</t>
  </si>
  <si>
    <t>83.00%</t>
  </si>
  <si>
    <t>79.00%</t>
  </si>
  <si>
    <t>Percentage of royalty receivable</t>
  </si>
  <si>
    <t>85.00%</t>
  </si>
  <si>
    <t>82.00%</t>
  </si>
  <si>
    <t>STOCK REPURCHASE (Details Narrative) - USD ($)</t>
  </si>
  <si>
    <t>59 Months Ended</t>
  </si>
  <si>
    <t>Jun. 17, 2016</t>
  </si>
  <si>
    <t>Aug. 22, 2011</t>
  </si>
  <si>
    <t>Number of shares, common stock repurchased</t>
  </si>
  <si>
    <t>Average price per share, common stock subject to repurchase</t>
  </si>
  <si>
    <t>Aggregate cost of common stock repurchase</t>
  </si>
  <si>
    <t>Board of Directors [Member]</t>
  </si>
  <si>
    <t>Stock Repurchase Program, dollar amount of shares authorized to be repurchased</t>
  </si>
  <si>
    <t>Change in authorized capital</t>
  </si>
  <si>
    <t>Stock Repurchase Program, dollar amount of remaining shares authorized to be repurchased</t>
  </si>
  <si>
    <t>Stock Repurchase Program, dollar amount of shares authorized for repurchase since inception</t>
  </si>
  <si>
    <t>DIVIDEND POLICY (Details Narrative)</t>
  </si>
  <si>
    <t>Dec. 07, 2016$ / shares</t>
  </si>
  <si>
    <t>Dividend Policy Details Narrative</t>
  </si>
  <si>
    <t>Semi-annual dividend per common share</t>
  </si>
  <si>
    <t>Annual dividend per common share</t>
  </si>
  <si>
    <t>Semi-annual regular dividend expiration date</t>
  </si>
  <si>
    <t>Mar. 31,
		2020</t>
  </si>
  <si>
    <t>SUBSEQUENT EVENTS (Details Narrative) - $ / shares</t>
  </si>
  <si>
    <t>Feb. 02, 2017</t>
  </si>
  <si>
    <t>March 24, 2017 [Member]</t>
  </si>
  <si>
    <t>Per share semi annual cash dividend</t>
  </si>
  <si>
    <t>Per share annual cash dividend</t>
  </si>
  <si>
    <t>February 2, 2017 [Member]</t>
  </si>
  <si>
    <t>Number of restricted stock units issued to each non-management director</t>
  </si>
  <si>
    <t>March 15, 2017 [Member]</t>
  </si>
  <si>
    <t>Restricted stock units vest quarterly</t>
  </si>
  <si>
    <t>June 15, 2017 [Member]</t>
  </si>
  <si>
    <t>September 15, 2017 [Member]</t>
  </si>
  <si>
    <t>December 15, 2017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March &quot;#,##0_);_(&quot;March &quot;(#,##0)" numFmtId="166"/>
    <numFmt formatCode="_(&quot;June &quot;#,##0_);_(&quot;June &quot;(#,##0)" numFmtId="167"/>
    <numFmt formatCode="_(&quot;AUGUST &quot;#,##0_);_(&quot;AUGUST &quot;(#,##0)" numFmtId="168"/>
    <numFmt formatCode="_(&quot;SEPTEMBER &quot;#,##0_);_(&quot;SEPTEMBER &quot;(#,##0)" numFmtId="169"/>
    <numFmt formatCode="_(&quot;FEBRUARY &quot;#,##0_);_(&quot;FEBRUARY &quot;(#,##0)" numFmtId="170"/>
    <numFmt formatCode="_(&quot;NOVEMBER &quot;#,##0_);_(&quot;NOVEMB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50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36872337</v>
      </c>
    </row>
    <row r="15" spans="1:4">
      <c r="A15" s="4" t="s">
        <v>25</v>
      </c>
      <c r="B15" s="4" t="s">
        <v>26</v>
      </c>
    </row>
    <row r="16" spans="1:4">
      <c r="A16" s="4" t="s">
        <v>27</v>
      </c>
      <c r="C16" s="5" t="n">
        <v>24194829</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2</v>
      </c>
    </row>
    <row r="3" spans="1:2">
      <c r="A3" s="3" t="s">
        <v>5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5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3</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3</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5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53</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918000</v>
      </c>
      <c r="C3" s="6" t="n">
        <v>20608000</v>
      </c>
    </row>
    <row r="4" spans="1:3">
      <c r="A4" s="4" t="s">
        <v>33</v>
      </c>
      <c r="B4" s="5" t="n">
        <v>1065000</v>
      </c>
      <c r="C4" s="5" t="n">
        <v>1061000</v>
      </c>
    </row>
    <row r="5" spans="1:3">
      <c r="A5" s="4" t="s">
        <v>34</v>
      </c>
      <c r="B5" s="5" t="n">
        <v>2879000</v>
      </c>
      <c r="C5" s="5" t="n">
        <v>1537000</v>
      </c>
    </row>
    <row r="6" spans="1:3">
      <c r="A6" s="4" t="s">
        <v>35</v>
      </c>
      <c r="B6" s="5" t="n">
        <v>1195000</v>
      </c>
      <c r="C6" s="4" t="s">
        <v>36</v>
      </c>
    </row>
    <row r="7" spans="1:3">
      <c r="A7" s="4" t="s">
        <v>37</v>
      </c>
      <c r="B7" s="5" t="n">
        <v>83000</v>
      </c>
      <c r="C7" s="5" t="n">
        <v>196000</v>
      </c>
    </row>
    <row r="8" spans="1:3">
      <c r="A8" s="4" t="s">
        <v>38</v>
      </c>
      <c r="B8" s="5" t="n">
        <v>56140000</v>
      </c>
      <c r="C8" s="5" t="n">
        <v>23402000</v>
      </c>
    </row>
    <row r="9" spans="1:3">
      <c r="A9" s="3" t="s">
        <v>39</v>
      </c>
    </row>
    <row r="10" spans="1:3">
      <c r="A10" s="4" t="s">
        <v>40</v>
      </c>
      <c r="B10" s="5" t="n">
        <v>207000</v>
      </c>
      <c r="C10" s="5" t="n">
        <v>4958000</v>
      </c>
    </row>
    <row r="11" spans="1:3">
      <c r="A11" s="4" t="s">
        <v>41</v>
      </c>
      <c r="B11" s="5" t="n">
        <v>1231000</v>
      </c>
      <c r="C11" s="5" t="n">
        <v>2002000</v>
      </c>
    </row>
    <row r="12" spans="1:3">
      <c r="A12" s="4" t="s">
        <v>42</v>
      </c>
      <c r="B12" s="5" t="n">
        <v>19000</v>
      </c>
      <c r="C12" s="5" t="n">
        <v>19000</v>
      </c>
    </row>
    <row r="13" spans="1:3">
      <c r="A13" s="4" t="s">
        <v>43</v>
      </c>
      <c r="B13" s="5" t="n">
        <v>1457000</v>
      </c>
      <c r="C13" s="5" t="n">
        <v>6979000</v>
      </c>
    </row>
    <row r="14" spans="1:3">
      <c r="A14" s="4" t="s">
        <v>44</v>
      </c>
      <c r="B14" s="5" t="n">
        <v>57597000</v>
      </c>
      <c r="C14" s="5" t="n">
        <v>30381000</v>
      </c>
    </row>
    <row r="15" spans="1:3">
      <c r="A15" s="3" t="s">
        <v>45</v>
      </c>
    </row>
    <row r="16" spans="1:3">
      <c r="A16" s="4" t="s">
        <v>46</v>
      </c>
      <c r="B16" s="5" t="n">
        <v>171000</v>
      </c>
      <c r="C16" s="5" t="n">
        <v>139000</v>
      </c>
    </row>
    <row r="17" spans="1:3">
      <c r="A17" s="4" t="s">
        <v>47</v>
      </c>
      <c r="B17" s="5" t="n">
        <v>2681000</v>
      </c>
      <c r="C17" s="5" t="n">
        <v>724000</v>
      </c>
    </row>
    <row r="18" spans="1:3">
      <c r="A18" s="4" t="s">
        <v>48</v>
      </c>
      <c r="B18" s="5" t="n">
        <v>1748000</v>
      </c>
      <c r="C18" s="5" t="n">
        <v>764000</v>
      </c>
    </row>
    <row r="19" spans="1:3">
      <c r="A19" s="4" t="s">
        <v>49</v>
      </c>
      <c r="B19" s="5" t="n">
        <v>125000</v>
      </c>
      <c r="C19" s="5" t="n">
        <v>64000</v>
      </c>
    </row>
    <row r="20" spans="1:3">
      <c r="A20" s="4" t="s">
        <v>50</v>
      </c>
      <c r="B20" s="5" t="n">
        <v>4725000</v>
      </c>
      <c r="C20" s="5" t="n">
        <v>1691000</v>
      </c>
    </row>
    <row r="21" spans="1:3">
      <c r="A21" s="3" t="s">
        <v>51</v>
      </c>
    </row>
    <row r="22" spans="1:3">
      <c r="A22" s="4" t="s">
        <v>52</v>
      </c>
      <c r="B22" s="4" t="s">
        <v>36</v>
      </c>
      <c r="C22" s="4" t="s">
        <v>36</v>
      </c>
    </row>
    <row r="23" spans="1:3">
      <c r="A23" s="4" t="s">
        <v>53</v>
      </c>
      <c r="B23" s="5" t="n">
        <v>238000</v>
      </c>
      <c r="C23" s="5" t="n">
        <v>232000</v>
      </c>
    </row>
    <row r="24" spans="1:3">
      <c r="A24" s="4" t="s">
        <v>54</v>
      </c>
      <c r="B24" s="5" t="n">
        <v>62367000</v>
      </c>
      <c r="C24" s="5" t="n">
        <v>61249000</v>
      </c>
    </row>
    <row r="25" spans="1:3">
      <c r="A25" s="4" t="s">
        <v>55</v>
      </c>
      <c r="B25" s="5" t="n">
        <v>-9702000</v>
      </c>
      <c r="C25" s="5" t="n">
        <v>-32756000</v>
      </c>
    </row>
    <row r="26" spans="1:3">
      <c r="A26" s="4" t="s">
        <v>56</v>
      </c>
      <c r="B26" s="5" t="n">
        <v>-31000</v>
      </c>
      <c r="C26" s="5" t="n">
        <v>-35000</v>
      </c>
    </row>
    <row r="27" spans="1:3">
      <c r="A27" s="4" t="s">
        <v>57</v>
      </c>
      <c r="B27" s="5" t="n">
        <v>52872000</v>
      </c>
      <c r="C27" s="5" t="n">
        <v>28690000</v>
      </c>
    </row>
    <row r="28" spans="1:3">
      <c r="A28" s="4" t="s">
        <v>58</v>
      </c>
      <c r="B28" s="6" t="n">
        <v>57597000</v>
      </c>
      <c r="C28" s="6" t="n">
        <v>3038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6"/>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7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3"/>
  </cols>
  <sheetData>
    <row r="1" spans="1:2">
      <c r="A1" s="1" t="s">
        <v>260</v>
      </c>
      <c r="B1" s="2" t="s">
        <v>1</v>
      </c>
    </row>
    <row r="2" spans="1:2">
      <c r="B2" s="2" t="s">
        <v>261</v>
      </c>
    </row>
    <row r="3" spans="1:2">
      <c r="A3" s="3" t="s">
        <v>262</v>
      </c>
    </row>
    <row r="4" spans="1:2">
      <c r="A4" s="4" t="s">
        <v>263</v>
      </c>
      <c r="B4" s="5" t="n">
        <v>33</v>
      </c>
    </row>
    <row r="5" spans="1:2">
      <c r="A5" s="4" t="s">
        <v>264</v>
      </c>
      <c r="B5" s="5" t="n">
        <v>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65</v>
      </c>
      <c r="B1" s="2" t="s">
        <v>2</v>
      </c>
      <c r="C1" s="2" t="s">
        <v>30</v>
      </c>
      <c r="D1" s="2" t="s">
        <v>266</v>
      </c>
    </row>
    <row r="2" spans="1:4">
      <c r="A2" s="3" t="s">
        <v>267</v>
      </c>
    </row>
    <row r="3" spans="1:4">
      <c r="A3" s="4" t="s">
        <v>268</v>
      </c>
      <c r="B3" s="6" t="n">
        <v>9452000</v>
      </c>
      <c r="C3" s="6" t="n">
        <v>6283000</v>
      </c>
    </row>
    <row r="4" spans="1:4">
      <c r="A4" s="4" t="s">
        <v>269</v>
      </c>
      <c r="B4" s="5" t="n">
        <v>40176000</v>
      </c>
      <c r="C4" s="5" t="n">
        <v>14325000</v>
      </c>
    </row>
    <row r="5" spans="1:4">
      <c r="A5" s="4" t="s">
        <v>32</v>
      </c>
      <c r="B5" s="6" t="n">
        <v>50918000</v>
      </c>
      <c r="C5" s="6" t="n">
        <v>20608000</v>
      </c>
      <c r="D5" s="6" t="n">
        <v>1766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51</v>
      </c>
    </row>
    <row r="3" spans="1:3">
      <c r="A3" s="4" t="s">
        <v>60</v>
      </c>
      <c r="B3" s="7" t="n">
        <v>0.01</v>
      </c>
      <c r="C3" s="7" t="n">
        <v>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7" t="n">
        <v>0.01</v>
      </c>
      <c r="C7" s="7" t="n">
        <v>0.01</v>
      </c>
    </row>
    <row r="8" spans="1:3">
      <c r="A8" s="4" t="s">
        <v>65</v>
      </c>
      <c r="B8" s="5" t="n">
        <v>50000000</v>
      </c>
      <c r="C8" s="5" t="n">
        <v>50000000</v>
      </c>
    </row>
    <row r="9" spans="1:3">
      <c r="A9" s="4" t="s">
        <v>66</v>
      </c>
      <c r="B9" s="5" t="n">
        <v>23744829</v>
      </c>
      <c r="C9" s="5" t="n">
        <v>23211149</v>
      </c>
    </row>
    <row r="10" spans="1:3">
      <c r="A10" s="4" t="s">
        <v>67</v>
      </c>
      <c r="B10" s="5" t="n">
        <v>23744829</v>
      </c>
      <c r="C10" s="5" t="n">
        <v>23211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0</v>
      </c>
      <c r="B1" s="2" t="s">
        <v>2</v>
      </c>
      <c r="C1" s="2" t="s">
        <v>30</v>
      </c>
    </row>
    <row r="2" spans="1:3">
      <c r="A2" s="4" t="s">
        <v>32</v>
      </c>
      <c r="B2" s="6" t="n">
        <v>50918000</v>
      </c>
      <c r="C2" s="6" t="n">
        <v>20608000</v>
      </c>
    </row>
    <row r="3" spans="1:3">
      <c r="A3" s="4" t="s">
        <v>271</v>
      </c>
      <c r="B3" s="5" t="n">
        <v>1065000</v>
      </c>
      <c r="C3" s="5" t="n">
        <v>1061000</v>
      </c>
    </row>
    <row r="4" spans="1:3">
      <c r="A4" s="4" t="s">
        <v>101</v>
      </c>
      <c r="B4" s="5" t="n">
        <v>51983000</v>
      </c>
      <c r="C4" s="5" t="n">
        <v>21669000</v>
      </c>
    </row>
    <row r="5" spans="1:3">
      <c r="A5" s="4" t="s">
        <v>272</v>
      </c>
    </row>
    <row r="6" spans="1:3">
      <c r="A6" s="4" t="s">
        <v>32</v>
      </c>
      <c r="B6" s="5" t="n">
        <v>50918000</v>
      </c>
      <c r="C6" s="5" t="n">
        <v>20608000</v>
      </c>
    </row>
    <row r="7" spans="1:3">
      <c r="A7" s="4" t="s">
        <v>271</v>
      </c>
      <c r="B7" s="5" t="n">
        <v>1065000</v>
      </c>
      <c r="C7" s="5" t="n">
        <v>1061000</v>
      </c>
    </row>
    <row r="8" spans="1:3">
      <c r="A8" s="4" t="s">
        <v>101</v>
      </c>
      <c r="B8" s="5" t="n">
        <v>51983000</v>
      </c>
      <c r="C8" s="5" t="n">
        <v>21669000</v>
      </c>
    </row>
    <row r="9" spans="1:3">
      <c r="A9" s="4" t="s">
        <v>273</v>
      </c>
    </row>
    <row r="10" spans="1:3">
      <c r="A10" s="4" t="s">
        <v>32</v>
      </c>
      <c r="B10" s="4" t="s">
        <v>36</v>
      </c>
      <c r="C10" s="4" t="s">
        <v>36</v>
      </c>
    </row>
    <row r="11" spans="1:3">
      <c r="A11" s="4" t="s">
        <v>271</v>
      </c>
      <c r="B11" s="4" t="s">
        <v>36</v>
      </c>
      <c r="C11" s="4" t="s">
        <v>36</v>
      </c>
    </row>
    <row r="12" spans="1:3">
      <c r="A12" s="4" t="s">
        <v>101</v>
      </c>
      <c r="B12" s="4" t="s">
        <v>36</v>
      </c>
      <c r="C12" s="4" t="s">
        <v>36</v>
      </c>
    </row>
    <row r="13" spans="1:3">
      <c r="A13" s="4" t="s">
        <v>274</v>
      </c>
    </row>
    <row r="14" spans="1:3">
      <c r="A14" s="4" t="s">
        <v>32</v>
      </c>
      <c r="B14" s="4" t="s">
        <v>36</v>
      </c>
      <c r="C14" s="4" t="s">
        <v>36</v>
      </c>
    </row>
    <row r="15" spans="1:3">
      <c r="A15" s="4" t="s">
        <v>271</v>
      </c>
      <c r="B15" s="4" t="s">
        <v>36</v>
      </c>
      <c r="C15" s="4" t="s">
        <v>36</v>
      </c>
    </row>
    <row r="16" spans="1:3">
      <c r="A16" s="4" t="s">
        <v>101</v>
      </c>
      <c r="B16" s="4" t="s">
        <v>36</v>
      </c>
      <c r="C16" s="4" t="s">
        <v>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5</v>
      </c>
      <c r="B1" s="2" t="s">
        <v>1</v>
      </c>
    </row>
    <row r="2" spans="1:3">
      <c r="B2" s="2" t="s">
        <v>2</v>
      </c>
      <c r="C2" s="2" t="s">
        <v>30</v>
      </c>
    </row>
    <row r="3" spans="1:3">
      <c r="A3" s="3" t="s">
        <v>276</v>
      </c>
    </row>
    <row r="4" spans="1:3">
      <c r="A4" s="4" t="s">
        <v>277</v>
      </c>
      <c r="B4" s="6" t="n">
        <v>50418000</v>
      </c>
      <c r="C4" s="6" t="n">
        <v>19956000</v>
      </c>
    </row>
    <row r="5" spans="1:3">
      <c r="A5" s="4" t="s">
        <v>278</v>
      </c>
      <c r="B5" s="6" t="n">
        <v>1000000</v>
      </c>
      <c r="C5" s="6" t="n">
        <v>1000000</v>
      </c>
    </row>
    <row r="6" spans="1:3">
      <c r="A6" s="4" t="s">
        <v>279</v>
      </c>
      <c r="B6" s="4" t="s">
        <v>280</v>
      </c>
      <c r="C6" s="4" t="s">
        <v>280</v>
      </c>
    </row>
    <row r="7" spans="1:3">
      <c r="A7" s="4" t="s">
        <v>281</v>
      </c>
      <c r="B7" s="4" t="s">
        <v>282</v>
      </c>
      <c r="C7" s="4" t="s">
        <v>282</v>
      </c>
    </row>
    <row r="8" spans="1:3">
      <c r="A8" s="4" t="s">
        <v>133</v>
      </c>
      <c r="B8" s="4" t="s">
        <v>36</v>
      </c>
      <c r="C8" s="6" t="n">
        <v>576000</v>
      </c>
    </row>
    <row r="9" spans="1:3">
      <c r="A9" s="4" t="s">
        <v>207</v>
      </c>
      <c r="B9" s="4" t="s">
        <v>36</v>
      </c>
      <c r="C9" s="4" t="s">
        <v>36</v>
      </c>
    </row>
    <row r="10" spans="1:3">
      <c r="A10" s="4" t="s">
        <v>283</v>
      </c>
      <c r="B10" s="4" t="s">
        <v>36</v>
      </c>
      <c r="C10" s="4" t="s">
        <v>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84</v>
      </c>
      <c r="B1" s="2" t="s">
        <v>2</v>
      </c>
      <c r="C1" s="2" t="s">
        <v>30</v>
      </c>
    </row>
    <row r="2" spans="1:3">
      <c r="A2" s="3" t="s">
        <v>285</v>
      </c>
    </row>
    <row r="3" spans="1:3">
      <c r="A3" s="4" t="s">
        <v>286</v>
      </c>
      <c r="B3" s="6" t="n">
        <v>6427000</v>
      </c>
      <c r="C3" s="6" t="n">
        <v>6385000</v>
      </c>
    </row>
    <row r="4" spans="1:3">
      <c r="A4" s="4" t="s">
        <v>287</v>
      </c>
      <c r="B4" s="5" t="n">
        <v>-5196000</v>
      </c>
      <c r="C4" s="5" t="n">
        <v>-4383000</v>
      </c>
    </row>
    <row r="5" spans="1:3">
      <c r="A5" s="4" t="s">
        <v>288</v>
      </c>
      <c r="B5" s="6" t="n">
        <v>1231000</v>
      </c>
      <c r="C5" s="6" t="n">
        <v>200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0"/>
    <col customWidth="1" max="2" min="2" width="21"/>
  </cols>
  <sheetData>
    <row r="1" spans="1:2">
      <c r="A1" s="1" t="s">
        <v>289</v>
      </c>
      <c r="B1" s="2" t="s">
        <v>290</v>
      </c>
    </row>
    <row r="2" spans="1:2">
      <c r="A2" s="3" t="s">
        <v>291</v>
      </c>
    </row>
    <row r="3" spans="1:2">
      <c r="A3" s="5" t="n">
        <v>2017</v>
      </c>
      <c r="B3" s="6" t="n">
        <v>200000</v>
      </c>
    </row>
    <row r="4" spans="1:2">
      <c r="A4" s="5" t="n">
        <v>2018</v>
      </c>
      <c r="B4" s="5" t="n">
        <v>200000</v>
      </c>
    </row>
    <row r="5" spans="1:2">
      <c r="A5" s="5" t="n">
        <v>2019</v>
      </c>
      <c r="B5" s="5" t="n">
        <v>193000</v>
      </c>
    </row>
    <row r="6" spans="1:2">
      <c r="A6" s="5" t="n">
        <v>2020</v>
      </c>
      <c r="B6" s="5" t="n">
        <v>193000</v>
      </c>
    </row>
    <row r="7" spans="1:2">
      <c r="A7" s="4" t="s">
        <v>292</v>
      </c>
      <c r="B7" s="5" t="n">
        <v>445000</v>
      </c>
    </row>
    <row r="8" spans="1:2">
      <c r="A8" s="4" t="s">
        <v>101</v>
      </c>
      <c r="B8" s="6" t="n">
        <v>123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93</v>
      </c>
      <c r="B1" s="2" t="s">
        <v>1</v>
      </c>
    </row>
    <row r="2" spans="1:3">
      <c r="B2" s="2" t="s">
        <v>2</v>
      </c>
      <c r="C2" s="2" t="s">
        <v>30</v>
      </c>
    </row>
    <row r="3" spans="1:3">
      <c r="A3" s="4" t="s">
        <v>294</v>
      </c>
      <c r="B3" s="6" t="n">
        <v>813000</v>
      </c>
      <c r="C3" s="6" t="n">
        <v>1655000</v>
      </c>
    </row>
    <row r="4" spans="1:3">
      <c r="A4" s="4" t="s">
        <v>295</v>
      </c>
      <c r="B4" s="8" t="n">
        <v>2020</v>
      </c>
    </row>
    <row r="5" spans="1:3">
      <c r="A5" s="4" t="s">
        <v>296</v>
      </c>
      <c r="B5" s="9" t="n">
        <v>2019</v>
      </c>
    </row>
    <row r="6" spans="1:3">
      <c r="A6" s="4" t="s">
        <v>297</v>
      </c>
    </row>
    <row r="7" spans="1:3">
      <c r="A7" s="4" t="s">
        <v>298</v>
      </c>
      <c r="B7" s="4" t="s">
        <v>299</v>
      </c>
    </row>
    <row r="8" spans="1:3">
      <c r="A8" s="4" t="s">
        <v>300</v>
      </c>
      <c r="B8" s="10" t="n">
        <v>2017</v>
      </c>
    </row>
    <row r="9" spans="1:3">
      <c r="A9" s="4" t="s">
        <v>301</v>
      </c>
      <c r="B9" s="11" t="n">
        <v>2021</v>
      </c>
    </row>
    <row r="10" spans="1:3">
      <c r="A10" s="4" t="s">
        <v>302</v>
      </c>
    </row>
    <row r="11" spans="1:3">
      <c r="A11" s="4" t="s">
        <v>298</v>
      </c>
      <c r="B11" s="4" t="s">
        <v>303</v>
      </c>
    </row>
    <row r="12" spans="1:3">
      <c r="A12" s="4" t="s">
        <v>300</v>
      </c>
      <c r="B12" s="12" t="n">
        <v>2020</v>
      </c>
    </row>
    <row r="13" spans="1:3">
      <c r="A13" s="4" t="s">
        <v>301</v>
      </c>
      <c r="B13" s="13" t="n">
        <v>20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6"/>
    <col customWidth="1" max="5" min="5" width="14"/>
  </cols>
  <sheetData>
    <row r="1" spans="1:5">
      <c r="A1" s="1" t="s">
        <v>304</v>
      </c>
      <c r="B1" s="2" t="s">
        <v>1</v>
      </c>
    </row>
    <row r="2" spans="1:5">
      <c r="B2" s="2" t="s">
        <v>2</v>
      </c>
      <c r="C2" s="2" t="s">
        <v>30</v>
      </c>
      <c r="D2" s="2" t="s">
        <v>266</v>
      </c>
      <c r="E2" s="2" t="s">
        <v>305</v>
      </c>
    </row>
    <row r="3" spans="1:5">
      <c r="A3" s="4" t="s">
        <v>306</v>
      </c>
      <c r="B3" s="4" t="s">
        <v>36</v>
      </c>
      <c r="C3" s="6" t="n">
        <v>576000</v>
      </c>
    </row>
    <row r="4" spans="1:5">
      <c r="A4" s="4" t="s">
        <v>307</v>
      </c>
      <c r="C4" s="5" t="n">
        <v>576000</v>
      </c>
    </row>
    <row r="5" spans="1:5">
      <c r="A5" s="4" t="s">
        <v>308</v>
      </c>
      <c r="C5" s="5" t="n">
        <v>576000</v>
      </c>
    </row>
    <row r="6" spans="1:5">
      <c r="A6" s="4" t="s">
        <v>309</v>
      </c>
      <c r="C6" s="6" t="n">
        <v>576000</v>
      </c>
    </row>
    <row r="7" spans="1:5">
      <c r="A7" s="4" t="s">
        <v>310</v>
      </c>
    </row>
    <row r="8" spans="1:5">
      <c r="A8" s="4" t="s">
        <v>311</v>
      </c>
      <c r="D8" s="6" t="n">
        <v>576000</v>
      </c>
      <c r="E8" s="6" t="n">
        <v>576000</v>
      </c>
    </row>
    <row r="9" spans="1:5">
      <c r="A9" s="4" t="s">
        <v>312</v>
      </c>
      <c r="D9" s="4" t="s">
        <v>31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0</v>
      </c>
    </row>
    <row r="3" spans="1:3">
      <c r="A3" s="3" t="s">
        <v>315</v>
      </c>
    </row>
    <row r="4" spans="1:3">
      <c r="A4" s="4" t="s">
        <v>316</v>
      </c>
      <c r="B4" s="5" t="n">
        <v>23320065</v>
      </c>
      <c r="C4" s="5" t="n">
        <v>23501987</v>
      </c>
    </row>
    <row r="5" spans="1:3">
      <c r="A5" s="4" t="s">
        <v>317</v>
      </c>
      <c r="B5" s="5" t="n">
        <v>1565217</v>
      </c>
      <c r="C5" s="5" t="n">
        <v>980570</v>
      </c>
    </row>
    <row r="6" spans="1:3">
      <c r="A6" s="4" t="s">
        <v>318</v>
      </c>
      <c r="B6" s="5" t="n">
        <v>24885282</v>
      </c>
      <c r="C6" s="5" t="n">
        <v>24482557</v>
      </c>
    </row>
    <row r="7" spans="1:3">
      <c r="A7" s="4" t="s">
        <v>319</v>
      </c>
      <c r="B7" s="5" t="n">
        <v>230978</v>
      </c>
      <c r="C7" s="5" t="n">
        <v>10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20</v>
      </c>
      <c r="B1" s="2" t="s">
        <v>1</v>
      </c>
    </row>
    <row r="2" spans="1:3">
      <c r="B2" s="2" t="s">
        <v>2</v>
      </c>
      <c r="C2" s="2" t="s">
        <v>30</v>
      </c>
    </row>
    <row r="3" spans="1:3">
      <c r="A3" s="3" t="s">
        <v>321</v>
      </c>
    </row>
    <row r="4" spans="1:3">
      <c r="A4" s="4" t="s">
        <v>322</v>
      </c>
      <c r="B4" s="5" t="n">
        <v>3575000</v>
      </c>
      <c r="C4" s="5" t="n">
        <v>360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3</v>
      </c>
      <c r="B1" s="2" t="s">
        <v>1</v>
      </c>
    </row>
    <row r="2" spans="1:3">
      <c r="B2" s="2" t="s">
        <v>2</v>
      </c>
      <c r="C2" s="2" t="s">
        <v>30</v>
      </c>
    </row>
    <row r="3" spans="1:3">
      <c r="A3" s="3" t="s">
        <v>84</v>
      </c>
    </row>
    <row r="4" spans="1:3">
      <c r="A4" s="4" t="s">
        <v>324</v>
      </c>
      <c r="B4" s="6" t="n">
        <v>170000</v>
      </c>
      <c r="C4" s="6" t="n">
        <v>22000</v>
      </c>
    </row>
    <row r="5" spans="1:3">
      <c r="A5" s="4" t="s">
        <v>325</v>
      </c>
      <c r="B5" s="5" t="n">
        <v>4017000</v>
      </c>
      <c r="C5" s="5" t="n">
        <v>71000</v>
      </c>
    </row>
    <row r="6" spans="1:3">
      <c r="A6" s="4" t="s">
        <v>326</v>
      </c>
      <c r="B6" s="5" t="n">
        <v>4187000</v>
      </c>
      <c r="C6" s="5" t="n">
        <v>93000</v>
      </c>
    </row>
    <row r="7" spans="1:3">
      <c r="A7" s="3" t="s">
        <v>327</v>
      </c>
    </row>
    <row r="8" spans="1:3">
      <c r="A8" s="4" t="s">
        <v>324</v>
      </c>
      <c r="B8" s="5" t="n">
        <v>163000</v>
      </c>
      <c r="C8" s="5" t="n">
        <v>-48000</v>
      </c>
    </row>
    <row r="9" spans="1:3">
      <c r="A9" s="4" t="s">
        <v>325</v>
      </c>
      <c r="B9" s="5" t="n">
        <v>4588000</v>
      </c>
      <c r="C9" s="5" t="n">
        <v>-167000</v>
      </c>
    </row>
    <row r="10" spans="1:3">
      <c r="A10" s="4" t="s">
        <v>328</v>
      </c>
      <c r="B10" s="5" t="n">
        <v>4751000</v>
      </c>
      <c r="C10" s="5" t="n">
        <v>-215000</v>
      </c>
    </row>
    <row r="11" spans="1:3">
      <c r="A11" s="4" t="s">
        <v>329</v>
      </c>
      <c r="B11" s="6" t="n">
        <v>8938000</v>
      </c>
      <c r="C11" s="6" t="n">
        <v>-12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0</v>
      </c>
      <c r="B1" s="2" t="s">
        <v>2</v>
      </c>
      <c r="C1" s="2" t="s">
        <v>30</v>
      </c>
    </row>
    <row r="2" spans="1:3">
      <c r="A2" s="3" t="s">
        <v>331</v>
      </c>
    </row>
    <row r="3" spans="1:3">
      <c r="A3" s="4" t="s">
        <v>332</v>
      </c>
      <c r="B3" s="4" t="s">
        <v>36</v>
      </c>
      <c r="C3" s="6" t="n">
        <v>6819000</v>
      </c>
    </row>
    <row r="4" spans="1:3">
      <c r="A4" s="4" t="s">
        <v>333</v>
      </c>
      <c r="B4" s="5" t="n">
        <v>207000</v>
      </c>
      <c r="C4" s="5" t="n">
        <v>419000</v>
      </c>
    </row>
    <row r="5" spans="1:3">
      <c r="A5" s="4" t="s">
        <v>334</v>
      </c>
      <c r="B5" s="6" t="n">
        <v>207000</v>
      </c>
      <c r="C5" s="6" t="n">
        <v>7238000</v>
      </c>
    </row>
    <row r="6" spans="1:3">
      <c r="A6" s="4" t="s">
        <v>335</v>
      </c>
      <c r="B6" s="4" t="s">
        <v>36</v>
      </c>
      <c r="C6" s="5" t="n">
        <v>-2280000</v>
      </c>
    </row>
    <row r="7" spans="1:3">
      <c r="A7" s="4" t="s">
        <v>336</v>
      </c>
      <c r="B7" s="6" t="n">
        <v>207000</v>
      </c>
      <c r="C7" s="6" t="n">
        <v>495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65088000</v>
      </c>
      <c r="C4" s="6" t="n">
        <v>16565000</v>
      </c>
    </row>
    <row r="5" spans="1:3">
      <c r="A5" s="3" t="s">
        <v>71</v>
      </c>
    </row>
    <row r="6" spans="1:3">
      <c r="A6" s="4" t="s">
        <v>72</v>
      </c>
      <c r="B6" s="5" t="n">
        <v>25794000</v>
      </c>
      <c r="C6" s="5" t="n">
        <v>5506000</v>
      </c>
    </row>
    <row r="7" spans="1:3">
      <c r="A7" s="4" t="s">
        <v>73</v>
      </c>
      <c r="B7" s="5" t="n">
        <v>2590000</v>
      </c>
      <c r="C7" s="5" t="n">
        <v>2331000</v>
      </c>
    </row>
    <row r="8" spans="1:3">
      <c r="A8" s="4" t="s">
        <v>74</v>
      </c>
      <c r="B8" s="5" t="n">
        <v>2782000</v>
      </c>
      <c r="C8" s="5" t="n">
        <v>2874000</v>
      </c>
    </row>
    <row r="9" spans="1:3">
      <c r="A9" s="4" t="s">
        <v>75</v>
      </c>
      <c r="B9" s="5" t="n">
        <v>813000</v>
      </c>
      <c r="C9" s="5" t="n">
        <v>1655000</v>
      </c>
    </row>
    <row r="10" spans="1:3">
      <c r="A10" s="4" t="s">
        <v>76</v>
      </c>
      <c r="B10" s="5" t="n">
        <v>509000</v>
      </c>
      <c r="C10" s="5" t="n">
        <v>272000</v>
      </c>
    </row>
    <row r="11" spans="1:3">
      <c r="A11" s="4" t="s">
        <v>77</v>
      </c>
      <c r="B11" s="5" t="n">
        <v>500000</v>
      </c>
      <c r="C11" s="4" t="s">
        <v>36</v>
      </c>
    </row>
    <row r="12" spans="1:3">
      <c r="A12" s="4" t="s">
        <v>78</v>
      </c>
      <c r="B12" s="5" t="n">
        <v>32988000</v>
      </c>
      <c r="C12" s="5" t="n">
        <v>12638000</v>
      </c>
    </row>
    <row r="13" spans="1:3">
      <c r="A13" s="4" t="s">
        <v>79</v>
      </c>
      <c r="B13" s="5" t="n">
        <v>32100000</v>
      </c>
      <c r="C13" s="5" t="n">
        <v>3927000</v>
      </c>
    </row>
    <row r="14" spans="1:3">
      <c r="A14" s="3" t="s">
        <v>80</v>
      </c>
    </row>
    <row r="15" spans="1:3">
      <c r="A15" s="4" t="s">
        <v>81</v>
      </c>
      <c r="B15" s="5" t="n">
        <v>61000</v>
      </c>
      <c r="C15" s="5" t="n">
        <v>58000</v>
      </c>
    </row>
    <row r="16" spans="1:3">
      <c r="A16" s="4" t="s">
        <v>82</v>
      </c>
      <c r="B16" s="5" t="n">
        <v>32161000</v>
      </c>
      <c r="C16" s="5" t="n">
        <v>3985000</v>
      </c>
    </row>
    <row r="17" spans="1:3">
      <c r="A17" s="3" t="s">
        <v>83</v>
      </c>
    </row>
    <row r="18" spans="1:3">
      <c r="A18" s="4" t="s">
        <v>84</v>
      </c>
      <c r="B18" s="5" t="n">
        <v>4187000</v>
      </c>
      <c r="C18" s="5" t="n">
        <v>93000</v>
      </c>
    </row>
    <row r="19" spans="1:3">
      <c r="A19" s="4" t="s">
        <v>85</v>
      </c>
      <c r="B19" s="5" t="n">
        <v>4751000</v>
      </c>
      <c r="C19" s="5" t="n">
        <v>-215000</v>
      </c>
    </row>
    <row r="20" spans="1:3">
      <c r="A20" s="4" t="s">
        <v>86</v>
      </c>
      <c r="B20" s="5" t="n">
        <v>8938000</v>
      </c>
      <c r="C20" s="5" t="n">
        <v>-122000</v>
      </c>
    </row>
    <row r="21" spans="1:3">
      <c r="A21" s="4" t="s">
        <v>87</v>
      </c>
      <c r="B21" s="6" t="n">
        <v>23223000</v>
      </c>
      <c r="C21" s="6" t="n">
        <v>4107000</v>
      </c>
    </row>
    <row r="22" spans="1:3">
      <c r="A22" s="3" t="s">
        <v>88</v>
      </c>
    </row>
    <row r="23" spans="1:3">
      <c r="A23" s="4" t="s">
        <v>89</v>
      </c>
      <c r="B23" s="6" t="n">
        <v>1</v>
      </c>
      <c r="C23" s="7" t="n">
        <v>0.17</v>
      </c>
    </row>
    <row r="24" spans="1:3">
      <c r="A24" s="4" t="s">
        <v>90</v>
      </c>
      <c r="B24" s="7" t="n">
        <v>0.93</v>
      </c>
      <c r="C24" s="7" t="n">
        <v>0.17</v>
      </c>
    </row>
    <row r="25" spans="1:3">
      <c r="A25" s="3" t="s">
        <v>91</v>
      </c>
    </row>
    <row r="26" spans="1:3">
      <c r="A26" s="4" t="s">
        <v>89</v>
      </c>
      <c r="B26" s="5" t="n">
        <v>23320065</v>
      </c>
      <c r="C26" s="5" t="n">
        <v>23501987</v>
      </c>
    </row>
    <row r="27" spans="1:3">
      <c r="A27" s="4" t="s">
        <v>90</v>
      </c>
      <c r="B27" s="5" t="n">
        <v>24885282</v>
      </c>
      <c r="C27" s="5" t="n">
        <v>24482557</v>
      </c>
    </row>
    <row r="28" spans="1:3">
      <c r="A28" s="4" t="s">
        <v>87</v>
      </c>
      <c r="B28" s="6" t="n">
        <v>23223000</v>
      </c>
      <c r="C28" s="6" t="n">
        <v>4107000</v>
      </c>
    </row>
    <row r="29" spans="1:3">
      <c r="A29" s="3" t="s">
        <v>92</v>
      </c>
    </row>
    <row r="30" spans="1:3">
      <c r="A30" s="4" t="s">
        <v>93</v>
      </c>
      <c r="B30" s="5" t="n">
        <v>4000</v>
      </c>
      <c r="C30" s="5" t="n">
        <v>-18000</v>
      </c>
    </row>
    <row r="31" spans="1:3">
      <c r="A31" s="4" t="s">
        <v>94</v>
      </c>
      <c r="B31" s="5" t="n">
        <v>4000</v>
      </c>
      <c r="C31" s="5" t="n">
        <v>-18000</v>
      </c>
    </row>
    <row r="32" spans="1:3">
      <c r="A32" s="4" t="s">
        <v>95</v>
      </c>
      <c r="B32" s="6" t="n">
        <v>23227000</v>
      </c>
      <c r="C32" s="6" t="n">
        <v>408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7</v>
      </c>
      <c r="B1" s="2" t="s">
        <v>1</v>
      </c>
    </row>
    <row r="2" spans="1:3">
      <c r="B2" s="2" t="s">
        <v>2</v>
      </c>
      <c r="C2" s="2" t="s">
        <v>30</v>
      </c>
    </row>
    <row r="3" spans="1:3">
      <c r="A3" s="3" t="s">
        <v>338</v>
      </c>
    </row>
    <row r="4" spans="1:3">
      <c r="A4" s="4" t="s">
        <v>339</v>
      </c>
      <c r="B4" s="4" t="s">
        <v>340</v>
      </c>
      <c r="C4" s="4" t="s">
        <v>340</v>
      </c>
    </row>
    <row r="5" spans="1:3">
      <c r="A5" s="4" t="s">
        <v>341</v>
      </c>
      <c r="B5" s="4" t="s">
        <v>342</v>
      </c>
      <c r="C5" s="4" t="s">
        <v>343</v>
      </c>
    </row>
    <row r="6" spans="1:3">
      <c r="A6" s="4" t="s">
        <v>344</v>
      </c>
      <c r="B6" s="4" t="s">
        <v>345</v>
      </c>
      <c r="C6" s="4" t="s">
        <v>346</v>
      </c>
    </row>
    <row r="7" spans="1:3">
      <c r="A7" s="4" t="s">
        <v>347</v>
      </c>
      <c r="B7" s="4" t="s">
        <v>348</v>
      </c>
      <c r="C7" s="4" t="s">
        <v>349</v>
      </c>
    </row>
    <row r="8" spans="1:3">
      <c r="A8" s="4" t="s">
        <v>350</v>
      </c>
      <c r="B8" s="4" t="s">
        <v>351</v>
      </c>
      <c r="C8" s="4" t="s">
        <v>3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353</v>
      </c>
      <c r="B1" s="2" t="s">
        <v>290</v>
      </c>
    </row>
    <row r="2" spans="1:2">
      <c r="A2" s="3" t="s">
        <v>354</v>
      </c>
    </row>
    <row r="3" spans="1:2">
      <c r="A3" s="4" t="s">
        <v>355</v>
      </c>
      <c r="B3" s="6" t="n">
        <v>20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56</v>
      </c>
      <c r="B1" s="2" t="s">
        <v>1</v>
      </c>
    </row>
    <row r="2" spans="1:2">
      <c r="B2" s="2" t="s">
        <v>357</v>
      </c>
    </row>
    <row r="3" spans="1:2">
      <c r="A3" s="4" t="s">
        <v>358</v>
      </c>
      <c r="B3" s="4" t="s">
        <v>36</v>
      </c>
    </row>
    <row r="4" spans="1:2">
      <c r="A4" s="4" t="s">
        <v>359</v>
      </c>
      <c r="B4" s="4" t="s">
        <v>36</v>
      </c>
    </row>
    <row r="5" spans="1:2">
      <c r="A5" s="4" t="s">
        <v>360</v>
      </c>
      <c r="B5" s="5" t="n">
        <v>935000</v>
      </c>
    </row>
    <row r="6" spans="1:2">
      <c r="A6" s="4" t="s">
        <v>361</v>
      </c>
      <c r="B6" s="7" t="n">
        <v>2.3</v>
      </c>
    </row>
    <row r="7" spans="1:2">
      <c r="A7" s="4" t="s">
        <v>362</v>
      </c>
      <c r="B7" s="5" t="n">
        <v>-45000</v>
      </c>
    </row>
    <row r="8" spans="1:2">
      <c r="A8" s="4" t="s">
        <v>363</v>
      </c>
      <c r="B8" s="7" t="n">
        <v>-2.47</v>
      </c>
    </row>
    <row r="9" spans="1:2">
      <c r="A9" s="4" t="s">
        <v>364</v>
      </c>
      <c r="B9" s="5" t="n">
        <v>890000</v>
      </c>
    </row>
    <row r="10" spans="1:2">
      <c r="A10" s="4" t="s">
        <v>365</v>
      </c>
      <c r="B10" s="7" t="n">
        <v>2.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4"/>
  </cols>
  <sheetData>
    <row r="1" spans="1:2">
      <c r="A1" s="1" t="s">
        <v>366</v>
      </c>
      <c r="B1" s="2" t="s">
        <v>1</v>
      </c>
    </row>
    <row r="2" spans="1:2">
      <c r="B2" s="2" t="s">
        <v>367</v>
      </c>
    </row>
    <row r="3" spans="1:2">
      <c r="A3" s="3" t="s">
        <v>368</v>
      </c>
    </row>
    <row r="4" spans="1:2">
      <c r="A4" s="4" t="s">
        <v>369</v>
      </c>
      <c r="B4" s="7" t="n">
        <v>2.34</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8</v>
      </c>
      <c r="B1" s="2" t="s">
        <v>1</v>
      </c>
    </row>
    <row r="2" spans="1:3">
      <c r="B2" s="2" t="s">
        <v>2</v>
      </c>
      <c r="C2" s="2" t="s">
        <v>30</v>
      </c>
    </row>
    <row r="3" spans="1:3">
      <c r="A3" s="3" t="s">
        <v>379</v>
      </c>
    </row>
    <row r="4" spans="1:3">
      <c r="A4" s="4" t="s">
        <v>380</v>
      </c>
      <c r="B4" s="5" t="n">
        <v>2855000</v>
      </c>
      <c r="C4" s="5" t="n">
        <v>2950000</v>
      </c>
    </row>
    <row r="5" spans="1:3">
      <c r="A5" s="4" t="s">
        <v>381</v>
      </c>
      <c r="B5" s="4" t="s">
        <v>36</v>
      </c>
      <c r="C5" s="5" t="n">
        <v>105000</v>
      </c>
    </row>
    <row r="6" spans="1:3">
      <c r="A6" s="4" t="s">
        <v>382</v>
      </c>
      <c r="B6" s="5" t="n">
        <v>-15000</v>
      </c>
      <c r="C6" s="4" t="s">
        <v>36</v>
      </c>
    </row>
    <row r="7" spans="1:3">
      <c r="A7" s="4" t="s">
        <v>383</v>
      </c>
      <c r="B7" s="5" t="n">
        <v>-530000</v>
      </c>
      <c r="C7" s="5" t="n">
        <v>-200000</v>
      </c>
    </row>
    <row r="8" spans="1:3">
      <c r="A8" s="4" t="s">
        <v>384</v>
      </c>
      <c r="B8" s="5" t="n">
        <v>2310000</v>
      </c>
      <c r="C8" s="5" t="n">
        <v>2855000</v>
      </c>
    </row>
    <row r="9" spans="1:3">
      <c r="A9" s="4" t="s">
        <v>385</v>
      </c>
      <c r="B9" s="6" t="n">
        <v>2310000</v>
      </c>
      <c r="C9" s="6" t="n">
        <v>2828750</v>
      </c>
    </row>
    <row r="10" spans="1:3">
      <c r="A10" s="3" t="s">
        <v>386</v>
      </c>
    </row>
    <row r="11" spans="1:3">
      <c r="A11" s="4" t="s">
        <v>387</v>
      </c>
      <c r="B11" s="7" t="n">
        <v>1.33</v>
      </c>
      <c r="C11" s="7" t="n">
        <v>1.27</v>
      </c>
    </row>
    <row r="12" spans="1:3">
      <c r="A12" s="4" t="s">
        <v>388</v>
      </c>
      <c r="B12" s="4" t="s">
        <v>36</v>
      </c>
      <c r="C12" s="14" t="n">
        <v>2.34</v>
      </c>
    </row>
    <row r="13" spans="1:3">
      <c r="A13" s="4" t="s">
        <v>389</v>
      </c>
      <c r="B13" s="14" t="n">
        <v>1.31</v>
      </c>
    </row>
    <row r="14" spans="1:3">
      <c r="A14" s="4" t="s">
        <v>390</v>
      </c>
      <c r="B14" s="14" t="n">
        <v>1.53</v>
      </c>
      <c r="C14" s="14" t="n">
        <v>0.9</v>
      </c>
    </row>
    <row r="15" spans="1:3">
      <c r="A15" s="4" t="s">
        <v>391</v>
      </c>
      <c r="B15" s="14" t="n">
        <v>1.29</v>
      </c>
      <c r="C15" s="14" t="n">
        <v>1.33</v>
      </c>
    </row>
    <row r="16" spans="1:3">
      <c r="A16" s="4" t="s">
        <v>392</v>
      </c>
      <c r="B16" s="7" t="n">
        <v>1.29</v>
      </c>
      <c r="C16" s="7" t="n">
        <v>1.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30"/>
  </cols>
  <sheetData>
    <row r="1" spans="1:2">
      <c r="A1" s="1" t="s">
        <v>393</v>
      </c>
      <c r="B1" s="2" t="s">
        <v>1</v>
      </c>
    </row>
    <row r="2" spans="1:2">
      <c r="B2" s="2" t="s">
        <v>357</v>
      </c>
    </row>
    <row r="3" spans="1:2">
      <c r="A3" s="4" t="s">
        <v>394</v>
      </c>
      <c r="B3" s="5" t="n">
        <v>2310000</v>
      </c>
    </row>
    <row r="4" spans="1:2">
      <c r="A4" s="4" t="s">
        <v>386</v>
      </c>
      <c r="B4" s="7" t="n">
        <v>1.29</v>
      </c>
    </row>
    <row r="5" spans="1:2">
      <c r="A5" s="4" t="s">
        <v>395</v>
      </c>
      <c r="B5" s="4" t="s">
        <v>396</v>
      </c>
    </row>
    <row r="6" spans="1:2">
      <c r="A6" s="4" t="s">
        <v>397</v>
      </c>
      <c r="B6" s="5" t="n">
        <v>2310000</v>
      </c>
    </row>
    <row r="7" spans="1:2">
      <c r="A7" s="4" t="s">
        <v>297</v>
      </c>
    </row>
    <row r="8" spans="1:2">
      <c r="A8" s="4" t="s">
        <v>398</v>
      </c>
      <c r="B8" s="7" t="n">
        <v>0.83</v>
      </c>
    </row>
    <row r="9" spans="1:2">
      <c r="A9" s="4" t="s">
        <v>302</v>
      </c>
    </row>
    <row r="10" spans="1:2">
      <c r="A10" s="4" t="s">
        <v>398</v>
      </c>
      <c r="B10" s="7" t="n">
        <v>2.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399</v>
      </c>
      <c r="B1" s="2" t="s">
        <v>1</v>
      </c>
    </row>
    <row r="2" spans="1:3">
      <c r="B2" s="2" t="s">
        <v>2</v>
      </c>
      <c r="C2" s="2" t="s">
        <v>30</v>
      </c>
    </row>
    <row r="3" spans="1:3">
      <c r="A3" s="4" t="s">
        <v>400</v>
      </c>
      <c r="B3" s="5" t="n">
        <v>375000</v>
      </c>
      <c r="C3" s="5" t="n">
        <v>750000</v>
      </c>
    </row>
    <row r="4" spans="1:3">
      <c r="A4" s="4" t="s">
        <v>401</v>
      </c>
    </row>
    <row r="5" spans="1:3">
      <c r="A5" s="4" t="s">
        <v>400</v>
      </c>
      <c r="B5" s="5" t="n">
        <v>250000</v>
      </c>
      <c r="C5" s="5" t="n">
        <v>250000</v>
      </c>
    </row>
    <row r="6" spans="1:3">
      <c r="A6" s="4" t="s">
        <v>402</v>
      </c>
      <c r="B6" s="7" t="n">
        <v>2.1</v>
      </c>
      <c r="C6" s="7" t="n">
        <v>2.1</v>
      </c>
    </row>
    <row r="7" spans="1:3">
      <c r="A7" s="4" t="s">
        <v>403</v>
      </c>
      <c r="B7" s="4" t="s">
        <v>404</v>
      </c>
      <c r="C7" s="4" t="s">
        <v>404</v>
      </c>
    </row>
    <row r="8" spans="1:3">
      <c r="A8" s="4" t="s">
        <v>405</v>
      </c>
    </row>
    <row r="9" spans="1:3">
      <c r="A9" s="4" t="s">
        <v>400</v>
      </c>
      <c r="B9" s="5" t="n">
        <v>125000</v>
      </c>
      <c r="C9" s="5" t="n">
        <v>125000</v>
      </c>
    </row>
    <row r="10" spans="1:3">
      <c r="A10" s="4" t="s">
        <v>402</v>
      </c>
      <c r="B10" s="7" t="n">
        <v>2.1</v>
      </c>
      <c r="C10" s="7" t="n">
        <v>2.1</v>
      </c>
    </row>
    <row r="11" spans="1:3">
      <c r="A11" s="4" t="s">
        <v>403</v>
      </c>
      <c r="B11" s="4" t="s">
        <v>406</v>
      </c>
      <c r="C11" s="4" t="s">
        <v>406</v>
      </c>
    </row>
    <row r="12" spans="1:3">
      <c r="A12" s="4" t="s">
        <v>407</v>
      </c>
    </row>
    <row r="13" spans="1:3">
      <c r="A13" s="4" t="s">
        <v>400</v>
      </c>
      <c r="C13" s="5" t="n">
        <v>250000</v>
      </c>
    </row>
    <row r="14" spans="1:3">
      <c r="A14" s="4" t="s">
        <v>402</v>
      </c>
      <c r="C14" s="7" t="n">
        <v>1.4</v>
      </c>
    </row>
    <row r="15" spans="1:3">
      <c r="A15" s="4" t="s">
        <v>403</v>
      </c>
      <c r="C15" s="4" t="s">
        <v>404</v>
      </c>
    </row>
    <row r="16" spans="1:3">
      <c r="A16" s="4" t="s">
        <v>408</v>
      </c>
    </row>
    <row r="17" spans="1:3">
      <c r="A17" s="4" t="s">
        <v>400</v>
      </c>
      <c r="C17" s="5" t="n">
        <v>125000</v>
      </c>
    </row>
    <row r="18" spans="1:3">
      <c r="A18" s="4" t="s">
        <v>402</v>
      </c>
      <c r="C18" s="7" t="n">
        <v>1.4</v>
      </c>
    </row>
    <row r="19" spans="1:3">
      <c r="A19" s="4" t="s">
        <v>403</v>
      </c>
      <c r="C19" s="4" t="s">
        <v>4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s>
  <sheetData>
    <row r="1" spans="1:4">
      <c r="A1" s="1" t="s">
        <v>409</v>
      </c>
      <c r="B1" s="2" t="s">
        <v>1</v>
      </c>
    </row>
    <row r="2" spans="1:4">
      <c r="B2" s="2" t="s">
        <v>410</v>
      </c>
      <c r="C2" s="2" t="s">
        <v>2</v>
      </c>
      <c r="D2" s="2" t="s">
        <v>30</v>
      </c>
    </row>
    <row r="3" spans="1:4">
      <c r="A3" s="4" t="s">
        <v>411</v>
      </c>
      <c r="C3" s="5" t="n">
        <v>0</v>
      </c>
      <c r="D3" s="5" t="n">
        <v>105000</v>
      </c>
    </row>
    <row r="4" spans="1:4">
      <c r="A4" s="4" t="s">
        <v>412</v>
      </c>
      <c r="D4" s="6" t="n">
        <v>71000</v>
      </c>
    </row>
    <row r="5" spans="1:4">
      <c r="A5" s="4" t="s">
        <v>413</v>
      </c>
      <c r="C5" s="6" t="n">
        <v>12000</v>
      </c>
      <c r="D5" s="6" t="n">
        <v>272000</v>
      </c>
    </row>
    <row r="6" spans="1:4">
      <c r="A6" s="4" t="s">
        <v>414</v>
      </c>
      <c r="D6" s="4" t="s">
        <v>415</v>
      </c>
    </row>
    <row r="7" spans="1:4">
      <c r="A7" s="4" t="s">
        <v>416</v>
      </c>
      <c r="C7" s="6" t="n">
        <v>4881550</v>
      </c>
      <c r="D7" s="6" t="n">
        <v>2188900</v>
      </c>
    </row>
    <row r="8" spans="1:4">
      <c r="A8" s="4" t="s">
        <v>417</v>
      </c>
      <c r="C8" s="5" t="n">
        <v>530000</v>
      </c>
      <c r="D8" s="5" t="n">
        <v>200000</v>
      </c>
    </row>
    <row r="9" spans="1:4">
      <c r="A9" s="4" t="s">
        <v>418</v>
      </c>
      <c r="C9" s="6" t="n">
        <v>470251</v>
      </c>
      <c r="D9" s="6" t="n">
        <v>200000</v>
      </c>
    </row>
    <row r="10" spans="1:4">
      <c r="A10" s="4" t="s">
        <v>419</v>
      </c>
      <c r="C10" s="5" t="n">
        <v>132080</v>
      </c>
      <c r="D10" s="5" t="n">
        <v>120349</v>
      </c>
    </row>
    <row r="11" spans="1:4">
      <c r="A11" s="4" t="s">
        <v>420</v>
      </c>
      <c r="D11" s="7" t="n">
        <v>0.9</v>
      </c>
    </row>
    <row r="12" spans="1:4">
      <c r="A12" s="4" t="s">
        <v>421</v>
      </c>
      <c r="C12" s="6" t="n">
        <v>0</v>
      </c>
      <c r="D12" s="6" t="n">
        <v>12000</v>
      </c>
    </row>
    <row r="13" spans="1:4">
      <c r="A13" s="4" t="s">
        <v>422</v>
      </c>
    </row>
    <row r="14" spans="1:4">
      <c r="A14" s="4" t="s">
        <v>423</v>
      </c>
      <c r="C14" s="5" t="n">
        <v>497000</v>
      </c>
      <c r="D14" s="6" t="n">
        <v>0</v>
      </c>
    </row>
    <row r="15" spans="1:4">
      <c r="A15" s="4" t="s">
        <v>421</v>
      </c>
      <c r="C15" s="6" t="n">
        <v>1656000</v>
      </c>
    </row>
    <row r="16" spans="1:4">
      <c r="A16" s="4" t="s">
        <v>424</v>
      </c>
      <c r="C16" s="4" t="s">
        <v>425</v>
      </c>
    </row>
    <row r="17" spans="1:4">
      <c r="A17" s="4" t="s">
        <v>426</v>
      </c>
      <c r="C17" s="5" t="n">
        <v>15000</v>
      </c>
    </row>
    <row r="18" spans="1:4">
      <c r="A18" s="4" t="s">
        <v>427</v>
      </c>
      <c r="C18" s="5" t="n">
        <v>7500</v>
      </c>
    </row>
    <row r="19" spans="1:4">
      <c r="A19" s="4" t="s">
        <v>428</v>
      </c>
      <c r="C19" s="5" t="n">
        <v>3750</v>
      </c>
    </row>
    <row r="20" spans="1:4">
      <c r="A20" s="4" t="s">
        <v>429</v>
      </c>
      <c r="C20" s="5" t="n">
        <v>3750</v>
      </c>
    </row>
    <row r="21" spans="1:4">
      <c r="A21" s="4" t="s">
        <v>430</v>
      </c>
      <c r="C21" s="5" t="n">
        <v>50000</v>
      </c>
    </row>
    <row r="22" spans="1:4">
      <c r="A22" s="4" t="s">
        <v>431</v>
      </c>
      <c r="C22" s="5" t="n">
        <v>50000</v>
      </c>
    </row>
    <row r="23" spans="1:4">
      <c r="A23" s="4" t="s">
        <v>432</v>
      </c>
      <c r="C23" s="5" t="n">
        <v>40000</v>
      </c>
    </row>
    <row r="24" spans="1:4">
      <c r="A24" s="4" t="s">
        <v>433</v>
      </c>
      <c r="C24" s="4" t="s">
        <v>434</v>
      </c>
    </row>
    <row r="25" spans="1:4">
      <c r="A25" s="4" t="s">
        <v>297</v>
      </c>
    </row>
    <row r="26" spans="1:4">
      <c r="A26" s="4" t="s">
        <v>402</v>
      </c>
      <c r="C26" s="7" t="n">
        <v>1.21</v>
      </c>
    </row>
    <row r="27" spans="1:4">
      <c r="A27" s="4" t="s">
        <v>302</v>
      </c>
    </row>
    <row r="28" spans="1:4">
      <c r="A28" s="4" t="s">
        <v>402</v>
      </c>
      <c r="C28" s="14" t="n">
        <v>1.6</v>
      </c>
    </row>
    <row r="29" spans="1:4">
      <c r="A29" s="4" t="s">
        <v>435</v>
      </c>
    </row>
    <row r="30" spans="1:4">
      <c r="A30" s="4" t="s">
        <v>402</v>
      </c>
      <c r="B30" s="7" t="n">
        <v>2.1</v>
      </c>
      <c r="C30" s="7" t="n">
        <v>1.4</v>
      </c>
    </row>
    <row r="31" spans="1:4">
      <c r="A31" s="4" t="s">
        <v>436</v>
      </c>
      <c r="C31" s="5" t="n">
        <v>375000</v>
      </c>
    </row>
    <row r="32" spans="1:4">
      <c r="A32" s="4" t="s">
        <v>437</v>
      </c>
      <c r="B32" s="5" t="n">
        <v>375000</v>
      </c>
      <c r="C32" s="5" t="n">
        <v>375000</v>
      </c>
    </row>
    <row r="33" spans="1:4">
      <c r="A33" s="4" t="s">
        <v>438</v>
      </c>
      <c r="B33" s="6" t="n">
        <v>787500</v>
      </c>
      <c r="C33" s="6" t="n">
        <v>525000</v>
      </c>
    </row>
    <row r="34" spans="1:4">
      <c r="A34" s="4" t="s">
        <v>439</v>
      </c>
    </row>
    <row r="35" spans="1:4">
      <c r="A35" s="4" t="s">
        <v>417</v>
      </c>
      <c r="C35" s="5" t="n">
        <v>90000</v>
      </c>
      <c r="D35" s="5" t="n">
        <v>50000</v>
      </c>
    </row>
    <row r="36" spans="1:4">
      <c r="A36" s="4" t="s">
        <v>440</v>
      </c>
      <c r="C36" s="5" t="n">
        <v>17273</v>
      </c>
      <c r="D36" s="5" t="n">
        <v>30349</v>
      </c>
    </row>
    <row r="37" spans="1:4">
      <c r="A37" s="4" t="s">
        <v>419</v>
      </c>
      <c r="C37" s="5" t="n">
        <v>17273</v>
      </c>
    </row>
    <row r="38" spans="1:4">
      <c r="A38" s="4" t="s">
        <v>420</v>
      </c>
      <c r="D38" s="7" t="n">
        <v>0.9</v>
      </c>
    </row>
    <row r="39" spans="1:4">
      <c r="A39" s="4" t="s">
        <v>441</v>
      </c>
    </row>
    <row r="40" spans="1:4">
      <c r="A40" s="4" t="s">
        <v>417</v>
      </c>
      <c r="C40" s="5" t="n">
        <v>240000</v>
      </c>
      <c r="D40" s="5" t="n">
        <v>150000</v>
      </c>
    </row>
    <row r="41" spans="1:4">
      <c r="A41" s="4" t="s">
        <v>440</v>
      </c>
      <c r="C41" s="5" t="n">
        <v>23944</v>
      </c>
      <c r="D41" s="5" t="n">
        <v>90000</v>
      </c>
    </row>
    <row r="42" spans="1:4">
      <c r="A42" s="4" t="s">
        <v>420</v>
      </c>
      <c r="D42" s="7" t="n">
        <v>0.9</v>
      </c>
    </row>
    <row r="43" spans="1:4">
      <c r="A43" s="4" t="s">
        <v>442</v>
      </c>
    </row>
    <row r="44" spans="1:4">
      <c r="A44" s="4" t="s">
        <v>417</v>
      </c>
      <c r="C44" s="5" t="n">
        <v>25000</v>
      </c>
    </row>
    <row r="45" spans="1:4">
      <c r="A45" s="4" t="s">
        <v>443</v>
      </c>
    </row>
    <row r="46" spans="1:4">
      <c r="A46" s="4" t="s">
        <v>417</v>
      </c>
      <c r="C46" s="5" t="n">
        <v>75000</v>
      </c>
    </row>
    <row r="47" spans="1:4">
      <c r="A47" s="4" t="s">
        <v>440</v>
      </c>
      <c r="C47" s="5" t="n">
        <v>47283</v>
      </c>
    </row>
    <row r="48" spans="1:4">
      <c r="A48" s="4" t="s">
        <v>444</v>
      </c>
    </row>
    <row r="49" spans="1:4">
      <c r="A49" s="4" t="s">
        <v>417</v>
      </c>
      <c r="C49" s="5" t="n">
        <v>100000</v>
      </c>
    </row>
    <row r="50" spans="1:4">
      <c r="A50" s="4" t="s">
        <v>440</v>
      </c>
      <c r="C50" s="5" t="n">
        <v>43580</v>
      </c>
    </row>
    <row r="51" spans="1:4">
      <c r="A51" s="4" t="s">
        <v>445</v>
      </c>
    </row>
    <row r="52" spans="1:4">
      <c r="A52" s="4" t="s">
        <v>446</v>
      </c>
      <c r="C52" s="5" t="n">
        <v>2600000</v>
      </c>
    </row>
    <row r="53" spans="1:4">
      <c r="A53" s="4" t="s">
        <v>447</v>
      </c>
      <c r="C53" s="5" t="n">
        <v>1325000</v>
      </c>
    </row>
    <row r="54" spans="1:4">
      <c r="A54" s="4" t="s">
        <v>448</v>
      </c>
    </row>
    <row r="55" spans="1:4">
      <c r="A55" s="4" t="s">
        <v>449</v>
      </c>
      <c r="C55" s="5" t="n">
        <v>750000</v>
      </c>
    </row>
    <row r="56" spans="1:4">
      <c r="A56" s="4" t="s">
        <v>450</v>
      </c>
      <c r="C56" s="7" t="n">
        <v>4.25</v>
      </c>
    </row>
    <row r="57" spans="1:4">
      <c r="A57" s="4" t="s">
        <v>451</v>
      </c>
    </row>
    <row r="58" spans="1:4">
      <c r="A58" s="4" t="s">
        <v>449</v>
      </c>
      <c r="C58" s="5" t="n">
        <v>250000</v>
      </c>
    </row>
    <row r="59" spans="1:4">
      <c r="A59" s="4" t="s">
        <v>450</v>
      </c>
      <c r="C59" s="7" t="n">
        <v>3.25</v>
      </c>
    </row>
    <row r="60" spans="1:4">
      <c r="A60" s="4" t="s">
        <v>452</v>
      </c>
    </row>
    <row r="61" spans="1:4">
      <c r="A61" s="4" t="s">
        <v>449</v>
      </c>
      <c r="C61" s="5" t="n">
        <v>250000</v>
      </c>
    </row>
    <row r="62" spans="1:4">
      <c r="A62" s="4" t="s">
        <v>450</v>
      </c>
      <c r="C62" s="7" t="n">
        <v>3.25</v>
      </c>
    </row>
    <row r="63" spans="1:4">
      <c r="A63" s="4" t="s">
        <v>453</v>
      </c>
    </row>
    <row r="64" spans="1:4">
      <c r="A64" s="4" t="s">
        <v>449</v>
      </c>
      <c r="C64" s="5" t="n">
        <v>250000</v>
      </c>
    </row>
    <row r="65" spans="1:4">
      <c r="A65" s="4" t="s">
        <v>454</v>
      </c>
    </row>
    <row r="66" spans="1:4">
      <c r="A66" s="4" t="s">
        <v>455</v>
      </c>
      <c r="C66" s="5" t="n">
        <v>385000</v>
      </c>
    </row>
    <row r="67" spans="1:4">
      <c r="A67" s="4" t="s">
        <v>456</v>
      </c>
    </row>
    <row r="68" spans="1:4">
      <c r="A68" s="4" t="s">
        <v>455</v>
      </c>
      <c r="C68" s="5" t="n">
        <v>192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7</v>
      </c>
      <c r="B1" s="2" t="s">
        <v>1</v>
      </c>
    </row>
    <row r="2" spans="1:3">
      <c r="B2" s="2" t="s">
        <v>2</v>
      </c>
      <c r="C2" s="2" t="s">
        <v>30</v>
      </c>
    </row>
    <row r="3" spans="1:3">
      <c r="A3" s="4" t="s">
        <v>458</v>
      </c>
    </row>
    <row r="4" spans="1:3">
      <c r="A4" s="4" t="s">
        <v>459</v>
      </c>
      <c r="B4" s="4" t="s">
        <v>460</v>
      </c>
    </row>
    <row r="5" spans="1:3">
      <c r="A5" s="4" t="s">
        <v>461</v>
      </c>
      <c r="B5" s="6" t="n">
        <v>2117000</v>
      </c>
      <c r="C5" s="6" t="n">
        <v>2157000</v>
      </c>
    </row>
    <row r="6" spans="1:3">
      <c r="A6" s="4" t="s">
        <v>462</v>
      </c>
    </row>
    <row r="7" spans="1:3">
      <c r="A7" s="4" t="s">
        <v>459</v>
      </c>
      <c r="B7" s="4" t="s">
        <v>463</v>
      </c>
    </row>
    <row r="8" spans="1:3">
      <c r="A8" s="4" t="s">
        <v>461</v>
      </c>
      <c r="B8" s="6" t="n">
        <v>4626000</v>
      </c>
      <c r="C8" s="5" t="n">
        <v>745000</v>
      </c>
    </row>
    <row r="9" spans="1:3">
      <c r="A9" s="4" t="s">
        <v>464</v>
      </c>
    </row>
    <row r="10" spans="1:3">
      <c r="A10" s="4" t="s">
        <v>459</v>
      </c>
      <c r="B10" s="4" t="s">
        <v>465</v>
      </c>
    </row>
    <row r="11" spans="1:3">
      <c r="A11" s="4" t="s">
        <v>466</v>
      </c>
    </row>
    <row r="12" spans="1:3">
      <c r="A12" s="4" t="s">
        <v>459</v>
      </c>
      <c r="B12" s="4" t="s">
        <v>467</v>
      </c>
    </row>
    <row r="13" spans="1:3">
      <c r="A13" s="4" t="s">
        <v>461</v>
      </c>
      <c r="B13" s="6" t="n">
        <v>10649000</v>
      </c>
      <c r="C13" s="6" t="n">
        <v>230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s>
  <sheetData>
    <row r="1" spans="1:7">
      <c r="A1" s="1" t="s">
        <v>468</v>
      </c>
      <c r="B1" s="2" t="s">
        <v>1</v>
      </c>
    </row>
    <row r="2" spans="1:7">
      <c r="B2" s="2" t="s">
        <v>2</v>
      </c>
      <c r="C2" s="2" t="s">
        <v>30</v>
      </c>
      <c r="D2" s="2" t="s">
        <v>469</v>
      </c>
      <c r="E2" s="2" t="s">
        <v>470</v>
      </c>
      <c r="F2" s="2" t="s">
        <v>471</v>
      </c>
      <c r="G2" s="2" t="s">
        <v>472</v>
      </c>
    </row>
    <row r="3" spans="1:7">
      <c r="A3" s="3" t="s">
        <v>473</v>
      </c>
    </row>
    <row r="4" spans="1:7">
      <c r="A4" s="4" t="s">
        <v>474</v>
      </c>
      <c r="G4" s="6" t="n">
        <v>1000000</v>
      </c>
    </row>
    <row r="5" spans="1:7">
      <c r="A5" s="4" t="s">
        <v>475</v>
      </c>
      <c r="G5" s="5" t="n">
        <v>403226</v>
      </c>
    </row>
    <row r="6" spans="1:7">
      <c r="A6" s="4" t="s">
        <v>476</v>
      </c>
      <c r="G6" s="4" t="s">
        <v>477</v>
      </c>
    </row>
    <row r="7" spans="1:7">
      <c r="A7" s="4" t="s">
        <v>478</v>
      </c>
      <c r="G7" s="6" t="n">
        <v>169000</v>
      </c>
    </row>
    <row r="8" spans="1:7">
      <c r="A8" s="4" t="s">
        <v>479</v>
      </c>
      <c r="F8" s="6" t="n">
        <v>3000000</v>
      </c>
    </row>
    <row r="9" spans="1:7">
      <c r="A9" s="4" t="s">
        <v>480</v>
      </c>
      <c r="D9" s="6" t="n">
        <v>505000</v>
      </c>
    </row>
    <row r="10" spans="1:7">
      <c r="A10" s="4" t="s">
        <v>481</v>
      </c>
      <c r="F10" s="5" t="n">
        <v>1750000</v>
      </c>
    </row>
    <row r="11" spans="1:7">
      <c r="A11" s="4" t="s">
        <v>482</v>
      </c>
      <c r="F11" s="14" t="n">
        <v>1.4</v>
      </c>
    </row>
    <row r="12" spans="1:7">
      <c r="A12" s="4" t="s">
        <v>482</v>
      </c>
      <c r="F12" s="14" t="n">
        <v>2.1</v>
      </c>
    </row>
    <row r="13" spans="1:7">
      <c r="A13" s="4" t="s">
        <v>483</v>
      </c>
      <c r="F13" s="14" t="n">
        <v>1.4</v>
      </c>
    </row>
    <row r="14" spans="1:7">
      <c r="A14" s="4" t="s">
        <v>483</v>
      </c>
      <c r="F14" s="14" t="n">
        <v>2.1</v>
      </c>
    </row>
    <row r="15" spans="1:7">
      <c r="A15" s="4" t="s">
        <v>484</v>
      </c>
      <c r="E15" s="5" t="n">
        <v>250000</v>
      </c>
    </row>
    <row r="16" spans="1:7">
      <c r="A16" s="4" t="s">
        <v>485</v>
      </c>
      <c r="E16" s="14" t="n">
        <v>2.1</v>
      </c>
    </row>
    <row r="17" spans="1:7">
      <c r="A17" s="4" t="s">
        <v>485</v>
      </c>
      <c r="E17" s="14" t="n">
        <v>1.4</v>
      </c>
    </row>
    <row r="18" spans="1:7">
      <c r="A18" s="4" t="s">
        <v>486</v>
      </c>
      <c r="F18" s="6" t="n">
        <v>409000</v>
      </c>
    </row>
    <row r="19" spans="1:7">
      <c r="A19" s="3" t="s">
        <v>487</v>
      </c>
    </row>
    <row r="20" spans="1:7">
      <c r="A20" s="4" t="s">
        <v>488</v>
      </c>
      <c r="F20" s="4" t="s">
        <v>489</v>
      </c>
    </row>
    <row r="21" spans="1:7">
      <c r="A21" s="4" t="s">
        <v>490</v>
      </c>
      <c r="F21" s="4" t="s">
        <v>491</v>
      </c>
    </row>
    <row r="22" spans="1:7">
      <c r="A22" s="4" t="s">
        <v>492</v>
      </c>
      <c r="F22" s="4" t="s">
        <v>493</v>
      </c>
    </row>
    <row r="23" spans="1:7">
      <c r="A23" s="4" t="s">
        <v>494</v>
      </c>
      <c r="B23" s="6" t="n">
        <v>2909000</v>
      </c>
      <c r="C23" s="6" t="n">
        <v>218000</v>
      </c>
    </row>
    <row r="24" spans="1:7">
      <c r="A24" s="4" t="s">
        <v>495</v>
      </c>
      <c r="B24" s="5" t="n">
        <v>750000</v>
      </c>
    </row>
    <row r="25" spans="1:7">
      <c r="A25" s="4" t="s">
        <v>496</v>
      </c>
      <c r="B25" s="6" t="n">
        <v>131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7"/>
    <col customWidth="1" max="3" min="3" width="4"/>
    <col customWidth="1" max="4" min="4" width="27"/>
    <col customWidth="1" max="5" min="5" width="20"/>
    <col customWidth="1" max="6" min="6" width="46"/>
    <col customWidth="1" max="7" min="7" width="13"/>
  </cols>
  <sheetData>
    <row r="1" spans="1:7">
      <c r="A1" s="1" t="s">
        <v>96</v>
      </c>
      <c r="B1" s="2" t="s">
        <v>97</v>
      </c>
      <c r="D1" s="2" t="s">
        <v>98</v>
      </c>
      <c r="E1" s="2" t="s">
        <v>99</v>
      </c>
      <c r="F1" s="2" t="s">
        <v>100</v>
      </c>
      <c r="G1" s="2" t="s">
        <v>101</v>
      </c>
    </row>
    <row r="2" spans="1:7">
      <c r="A2" s="4" t="s">
        <v>102</v>
      </c>
      <c r="B2" s="5" t="n">
        <v>24274336</v>
      </c>
    </row>
    <row r="3" spans="1:7">
      <c r="A3" s="4" t="s">
        <v>103</v>
      </c>
      <c r="B3" s="6" t="n">
        <v>243000</v>
      </c>
      <c r="D3" s="6" t="n">
        <v>60977000</v>
      </c>
      <c r="E3" s="6" t="n">
        <v>-34262000</v>
      </c>
      <c r="F3" s="6" t="n">
        <v>-17000</v>
      </c>
      <c r="G3" s="6" t="n">
        <v>26941000</v>
      </c>
    </row>
    <row r="4" spans="1:7">
      <c r="A4" s="4" t="s">
        <v>76</v>
      </c>
      <c r="B4" s="4" t="s">
        <v>36</v>
      </c>
      <c r="D4" s="5" t="n">
        <v>272000</v>
      </c>
      <c r="E4" s="4" t="s">
        <v>36</v>
      </c>
      <c r="F4" s="4" t="s">
        <v>36</v>
      </c>
      <c r="G4" s="5" t="n">
        <v>272000</v>
      </c>
    </row>
    <row r="5" spans="1:7">
      <c r="A5" s="4" t="s">
        <v>104</v>
      </c>
      <c r="B5" s="5" t="n">
        <v>200000</v>
      </c>
    </row>
    <row r="6" spans="1:7">
      <c r="A6" s="4" t="s">
        <v>105</v>
      </c>
      <c r="B6" s="6" t="n">
        <v>2000</v>
      </c>
      <c r="D6" s="4" t="s">
        <v>36</v>
      </c>
      <c r="E6" s="4" t="s">
        <v>36</v>
      </c>
      <c r="F6" s="4" t="s">
        <v>36</v>
      </c>
      <c r="G6" s="5" t="n">
        <v>2000</v>
      </c>
    </row>
    <row r="7" spans="1:7">
      <c r="A7" s="4" t="s">
        <v>106</v>
      </c>
      <c r="B7" s="5" t="n">
        <v>-79651</v>
      </c>
    </row>
    <row r="8" spans="1:7">
      <c r="A8" s="4" t="s">
        <v>107</v>
      </c>
      <c r="B8" s="6" t="n">
        <v>-1000</v>
      </c>
      <c r="D8" s="4" t="s">
        <v>36</v>
      </c>
      <c r="E8" s="5" t="n">
        <v>-1000</v>
      </c>
      <c r="F8" s="4" t="s">
        <v>36</v>
      </c>
      <c r="G8" s="5" t="n">
        <v>-2000</v>
      </c>
    </row>
    <row r="9" spans="1:7">
      <c r="A9" s="4" t="s">
        <v>108</v>
      </c>
      <c r="B9" s="5" t="n">
        <v>-1183536</v>
      </c>
    </row>
    <row r="10" spans="1:7">
      <c r="A10" s="4" t="s">
        <v>109</v>
      </c>
      <c r="B10" s="6" t="n">
        <v>-12000</v>
      </c>
      <c r="D10" s="4" t="s">
        <v>36</v>
      </c>
      <c r="E10" s="5" t="n">
        <v>-2600000</v>
      </c>
      <c r="F10" s="4" t="s">
        <v>36</v>
      </c>
      <c r="G10" s="5" t="n">
        <v>-2612000</v>
      </c>
    </row>
    <row r="11" spans="1:7">
      <c r="A11" s="4" t="s">
        <v>110</v>
      </c>
      <c r="B11" s="4" t="s">
        <v>36</v>
      </c>
      <c r="D11" s="4" t="s">
        <v>36</v>
      </c>
      <c r="E11" s="4" t="s">
        <v>36</v>
      </c>
      <c r="F11" s="5" t="n">
        <v>-18000</v>
      </c>
      <c r="G11" s="5" t="n">
        <v>-18000</v>
      </c>
    </row>
    <row r="12" spans="1:7">
      <c r="A12" s="4" t="s">
        <v>111</v>
      </c>
      <c r="B12" s="4" t="s">
        <v>36</v>
      </c>
      <c r="D12" s="4" t="s">
        <v>36</v>
      </c>
      <c r="E12" s="5" t="n">
        <v>4107000</v>
      </c>
      <c r="F12" s="4" t="s">
        <v>36</v>
      </c>
      <c r="G12" s="5" t="n">
        <v>4107000</v>
      </c>
    </row>
    <row r="13" spans="1:7">
      <c r="A13" s="4" t="s">
        <v>112</v>
      </c>
      <c r="B13" s="5" t="n">
        <v>23211149</v>
      </c>
    </row>
    <row r="14" spans="1:7">
      <c r="A14" s="4" t="s">
        <v>113</v>
      </c>
      <c r="B14" s="6" t="n">
        <v>232000</v>
      </c>
      <c r="D14" s="5" t="n">
        <v>61249000</v>
      </c>
      <c r="E14" s="5" t="n">
        <v>-32756000</v>
      </c>
      <c r="F14" s="5" t="n">
        <v>-35000</v>
      </c>
      <c r="G14" s="5" t="n">
        <v>28690000</v>
      </c>
    </row>
    <row r="15" spans="1:7">
      <c r="A15" s="4" t="s">
        <v>76</v>
      </c>
      <c r="B15" s="4" t="s">
        <v>36</v>
      </c>
      <c r="D15" s="5" t="n">
        <v>509000</v>
      </c>
      <c r="E15" s="4" t="s">
        <v>36</v>
      </c>
      <c r="F15" s="4" t="s">
        <v>36</v>
      </c>
      <c r="G15" s="5" t="n">
        <v>509000</v>
      </c>
    </row>
    <row r="16" spans="1:7">
      <c r="A16" s="4" t="s">
        <v>104</v>
      </c>
      <c r="B16" s="5" t="n">
        <v>470251</v>
      </c>
    </row>
    <row r="17" spans="1:7">
      <c r="A17" s="4" t="s">
        <v>105</v>
      </c>
      <c r="B17" s="6" t="n">
        <v>5000</v>
      </c>
      <c r="D17" s="4" t="s">
        <v>36</v>
      </c>
      <c r="E17" s="4" t="s">
        <v>36</v>
      </c>
      <c r="F17" s="4" t="s">
        <v>36</v>
      </c>
      <c r="G17" s="5" t="n">
        <v>5000</v>
      </c>
    </row>
    <row r="18" spans="1:7">
      <c r="A18" s="4" t="s">
        <v>106</v>
      </c>
      <c r="B18" s="5" t="n">
        <v>-351541</v>
      </c>
    </row>
    <row r="19" spans="1:7">
      <c r="A19" s="4" t="s">
        <v>107</v>
      </c>
      <c r="B19" s="6" t="n">
        <v>-4000</v>
      </c>
      <c r="D19" s="4" t="s">
        <v>36</v>
      </c>
      <c r="E19" s="4" t="s">
        <v>36</v>
      </c>
      <c r="F19" s="4" t="s">
        <v>36</v>
      </c>
      <c r="G19" s="5" t="n">
        <v>-4000</v>
      </c>
    </row>
    <row r="20" spans="1:7">
      <c r="A20" s="4" t="s">
        <v>108</v>
      </c>
      <c r="B20" s="5" t="n">
        <v>-43400</v>
      </c>
    </row>
    <row r="21" spans="1:7">
      <c r="A21" s="4" t="s">
        <v>109</v>
      </c>
      <c r="B21" s="4" t="s">
        <v>36</v>
      </c>
      <c r="C21" s="4" t="s">
        <v>114</v>
      </c>
      <c r="D21" s="4" t="s">
        <v>36</v>
      </c>
      <c r="E21" s="5" t="n">
        <v>-120000</v>
      </c>
      <c r="F21" s="4" t="s">
        <v>36</v>
      </c>
      <c r="G21" s="5" t="n">
        <v>-120000</v>
      </c>
    </row>
    <row r="22" spans="1:7">
      <c r="A22" s="4" t="s">
        <v>110</v>
      </c>
      <c r="B22" s="4" t="s">
        <v>36</v>
      </c>
      <c r="D22" s="4" t="s">
        <v>36</v>
      </c>
      <c r="E22" s="4" t="s">
        <v>36</v>
      </c>
      <c r="F22" s="5" t="n">
        <v>4000</v>
      </c>
      <c r="G22" s="5" t="n">
        <v>4000</v>
      </c>
    </row>
    <row r="23" spans="1:7">
      <c r="A23" s="4" t="s">
        <v>115</v>
      </c>
      <c r="B23" s="5" t="n">
        <v>45000</v>
      </c>
    </row>
    <row r="24" spans="1:7">
      <c r="A24" s="4" t="s">
        <v>116</v>
      </c>
      <c r="B24" s="4" t="s">
        <v>36</v>
      </c>
      <c r="C24" s="4" t="s">
        <v>114</v>
      </c>
      <c r="D24" s="4" t="s">
        <v>36</v>
      </c>
      <c r="E24" s="4" t="s">
        <v>36</v>
      </c>
      <c r="F24" s="4" t="s">
        <v>36</v>
      </c>
      <c r="G24" s="4" t="s">
        <v>36</v>
      </c>
    </row>
    <row r="25" spans="1:7">
      <c r="A25" s="4" t="s">
        <v>117</v>
      </c>
      <c r="B25" s="5" t="n">
        <v>59749</v>
      </c>
    </row>
    <row r="26" spans="1:7">
      <c r="A26" s="4" t="s">
        <v>118</v>
      </c>
      <c r="B26" s="6" t="n">
        <v>1000</v>
      </c>
      <c r="D26" s="5" t="n">
        <v>88000</v>
      </c>
      <c r="E26" s="4" t="s">
        <v>36</v>
      </c>
      <c r="F26" s="4" t="s">
        <v>36</v>
      </c>
      <c r="G26" s="5" t="n">
        <v>89000</v>
      </c>
    </row>
    <row r="27" spans="1:7">
      <c r="A27" s="4" t="s">
        <v>119</v>
      </c>
      <c r="B27" s="5" t="n">
        <v>-21379</v>
      </c>
    </row>
    <row r="28" spans="1:7">
      <c r="A28" s="4" t="s">
        <v>120</v>
      </c>
      <c r="B28" s="4" t="s">
        <v>36</v>
      </c>
      <c r="C28" s="4" t="s">
        <v>114</v>
      </c>
      <c r="D28" s="4" t="s">
        <v>36</v>
      </c>
      <c r="E28" s="5" t="n">
        <v>-49000</v>
      </c>
      <c r="F28" s="4" t="s">
        <v>36</v>
      </c>
      <c r="G28" s="5" t="n">
        <v>-49000</v>
      </c>
    </row>
    <row r="29" spans="1:7">
      <c r="A29" s="4" t="s">
        <v>121</v>
      </c>
      <c r="B29" s="5" t="n">
        <v>375000</v>
      </c>
    </row>
    <row r="30" spans="1:7">
      <c r="A30" s="4" t="s">
        <v>122</v>
      </c>
      <c r="B30" s="6" t="n">
        <v>4000</v>
      </c>
      <c r="D30" s="5" t="n">
        <v>521000</v>
      </c>
      <c r="E30" s="4" t="s">
        <v>36</v>
      </c>
      <c r="F30" s="4" t="s">
        <v>36</v>
      </c>
      <c r="G30" s="5" t="n">
        <v>525000</v>
      </c>
    </row>
    <row r="31" spans="1:7">
      <c r="A31" s="4" t="s">
        <v>111</v>
      </c>
      <c r="B31" s="4" t="s">
        <v>36</v>
      </c>
      <c r="D31" s="4" t="s">
        <v>36</v>
      </c>
      <c r="E31" s="5" t="n">
        <v>23223000</v>
      </c>
      <c r="F31" s="4" t="s">
        <v>36</v>
      </c>
      <c r="G31" s="5" t="n">
        <v>23223000</v>
      </c>
    </row>
    <row r="32" spans="1:7">
      <c r="A32" s="4" t="s">
        <v>123</v>
      </c>
      <c r="B32" s="5" t="n">
        <v>23744829</v>
      </c>
    </row>
    <row r="33" spans="1:7">
      <c r="A33" s="4" t="s">
        <v>124</v>
      </c>
      <c r="B33" s="6" t="n">
        <v>238000</v>
      </c>
      <c r="D33" s="6" t="n">
        <v>62367000</v>
      </c>
      <c r="E33" s="6" t="n">
        <v>-9702000</v>
      </c>
      <c r="F33" s="6" t="n">
        <v>-31000</v>
      </c>
      <c r="G33" s="6" t="n">
        <v>52872000</v>
      </c>
    </row>
    <row r="34" spans="1:7"/>
    <row r="35" spans="1:7">
      <c r="A35" s="4" t="s">
        <v>114</v>
      </c>
      <c r="B35" s="4" t="s">
        <v>125</v>
      </c>
    </row>
  </sheetData>
  <mergeCells count="3">
    <mergeCell ref="B1:C1"/>
    <mergeCell ref="A34:G34"/>
    <mergeCell ref="B35:G3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7</v>
      </c>
      <c r="B1" s="2" t="s">
        <v>2</v>
      </c>
      <c r="C1" s="2" t="s">
        <v>30</v>
      </c>
      <c r="D1" s="2" t="s">
        <v>498</v>
      </c>
      <c r="E1" s="2" t="s">
        <v>499</v>
      </c>
      <c r="F1" s="2" t="s">
        <v>500</v>
      </c>
      <c r="G1" s="2" t="s">
        <v>501</v>
      </c>
    </row>
    <row r="2" spans="1:7">
      <c r="A2" s="4" t="s">
        <v>502</v>
      </c>
      <c r="G2" s="6" t="n">
        <v>500000</v>
      </c>
    </row>
    <row r="3" spans="1:7">
      <c r="A3" s="4" t="s">
        <v>503</v>
      </c>
      <c r="B3" s="6" t="n">
        <v>62500000</v>
      </c>
      <c r="C3" s="6" t="n">
        <v>50000000</v>
      </c>
    </row>
    <row r="4" spans="1:7">
      <c r="A4" s="4" t="s">
        <v>504</v>
      </c>
      <c r="F4" s="6" t="n">
        <v>1000000</v>
      </c>
    </row>
    <row r="5" spans="1:7">
      <c r="A5" s="4" t="s">
        <v>505</v>
      </c>
      <c r="E5" s="6" t="n">
        <v>900000</v>
      </c>
    </row>
    <row r="6" spans="1:7">
      <c r="A6" s="4" t="s">
        <v>506</v>
      </c>
      <c r="B6" s="5" t="n">
        <v>500000</v>
      </c>
    </row>
    <row r="7" spans="1:7">
      <c r="A7" s="4" t="s">
        <v>507</v>
      </c>
      <c r="B7" s="6" t="n">
        <v>500000</v>
      </c>
    </row>
    <row r="8" spans="1:7">
      <c r="A8" s="4" t="s">
        <v>508</v>
      </c>
      <c r="E8" s="6" t="n">
        <v>1000000</v>
      </c>
    </row>
    <row r="9" spans="1:7">
      <c r="A9" s="4" t="s">
        <v>509</v>
      </c>
    </row>
    <row r="10" spans="1:7">
      <c r="A10" s="4" t="s">
        <v>503</v>
      </c>
      <c r="D10" s="6" t="n">
        <v>25000000</v>
      </c>
    </row>
    <row r="11" spans="1:7">
      <c r="A11" s="4" t="s">
        <v>504</v>
      </c>
      <c r="D11" s="6"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30</v>
      </c>
      <c r="C2" s="2" t="s">
        <v>511</v>
      </c>
    </row>
    <row r="3" spans="1:3">
      <c r="A3" s="3" t="s">
        <v>512</v>
      </c>
    </row>
    <row r="4" spans="1:3">
      <c r="A4" s="4" t="s">
        <v>513</v>
      </c>
      <c r="C4" s="6" t="n">
        <v>285000</v>
      </c>
    </row>
    <row r="5" spans="1:3">
      <c r="A5" s="4" t="s">
        <v>514</v>
      </c>
      <c r="B5" s="6" t="n">
        <v>26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5</v>
      </c>
      <c r="B1" s="2" t="s">
        <v>1</v>
      </c>
    </row>
    <row r="2" spans="1:3">
      <c r="B2" s="2" t="s">
        <v>2</v>
      </c>
      <c r="C2" s="2" t="s">
        <v>30</v>
      </c>
    </row>
    <row r="3" spans="1:3">
      <c r="A3" s="4" t="s">
        <v>516</v>
      </c>
      <c r="B3" s="6" t="n">
        <v>148000</v>
      </c>
      <c r="C3" s="6" t="n">
        <v>140000</v>
      </c>
    </row>
    <row r="4" spans="1:3">
      <c r="A4" s="4" t="s">
        <v>517</v>
      </c>
    </row>
    <row r="5" spans="1:3">
      <c r="A5" s="4" t="s">
        <v>518</v>
      </c>
      <c r="B5" s="6" t="n">
        <v>3700</v>
      </c>
    </row>
    <row r="6" spans="1:3">
      <c r="A6" s="4" t="s">
        <v>519</v>
      </c>
      <c r="B6" s="4" t="s">
        <v>520</v>
      </c>
    </row>
    <row r="7" spans="1:3">
      <c r="A7" s="4" t="s">
        <v>521</v>
      </c>
    </row>
    <row r="8" spans="1:3">
      <c r="A8" s="4" t="s">
        <v>518</v>
      </c>
      <c r="B8" s="6" t="n">
        <v>620</v>
      </c>
    </row>
    <row r="9" spans="1:3">
      <c r="A9" s="4" t="s">
        <v>519</v>
      </c>
      <c r="B9" s="4" t="s">
        <v>522</v>
      </c>
    </row>
    <row r="10" spans="1:3">
      <c r="A10" s="4" t="s">
        <v>523</v>
      </c>
    </row>
    <row r="11" spans="1:3">
      <c r="A11" s="4" t="s">
        <v>518</v>
      </c>
      <c r="B11" s="6" t="n">
        <v>7000</v>
      </c>
    </row>
    <row r="12" spans="1:3">
      <c r="A12" s="4" t="s">
        <v>519</v>
      </c>
      <c r="B12" s="4" t="s">
        <v>524</v>
      </c>
    </row>
    <row r="13" spans="1:3">
      <c r="A13" s="4" t="s">
        <v>525</v>
      </c>
      <c r="B13" s="4" t="s">
        <v>5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0</v>
      </c>
    </row>
    <row r="3" spans="1:3">
      <c r="A3" s="3" t="s">
        <v>528</v>
      </c>
    </row>
    <row r="4" spans="1:3">
      <c r="A4" s="4" t="s">
        <v>529</v>
      </c>
      <c r="B4" s="6" t="n">
        <v>102000</v>
      </c>
      <c r="C4" s="6" t="n">
        <v>9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30</v>
      </c>
      <c r="B1" s="2" t="s">
        <v>531</v>
      </c>
      <c r="C1" s="2" t="s">
        <v>532</v>
      </c>
      <c r="D1" s="2" t="s">
        <v>2</v>
      </c>
      <c r="E1" s="2" t="s">
        <v>30</v>
      </c>
      <c r="F1" s="2" t="s">
        <v>266</v>
      </c>
      <c r="G1" s="2" t="s">
        <v>533</v>
      </c>
    </row>
    <row r="2" spans="1:7">
      <c r="A2" s="4" t="s">
        <v>534</v>
      </c>
      <c r="C2" s="6" t="n">
        <v>475000</v>
      </c>
      <c r="E2" s="6" t="n">
        <v>415000</v>
      </c>
    </row>
    <row r="3" spans="1:7">
      <c r="A3" s="4" t="s">
        <v>535</v>
      </c>
      <c r="C3" s="6" t="n">
        <v>175000</v>
      </c>
    </row>
    <row r="4" spans="1:7">
      <c r="A4" s="4" t="s">
        <v>536</v>
      </c>
      <c r="C4" s="4" t="s">
        <v>537</v>
      </c>
    </row>
    <row r="5" spans="1:7">
      <c r="A5" s="4" t="s">
        <v>538</v>
      </c>
      <c r="C5" s="4" t="s">
        <v>489</v>
      </c>
    </row>
    <row r="6" spans="1:7">
      <c r="A6" s="4" t="s">
        <v>539</v>
      </c>
      <c r="C6" s="4" t="s">
        <v>540</v>
      </c>
    </row>
    <row r="7" spans="1:7">
      <c r="A7" s="4" t="s">
        <v>541</v>
      </c>
      <c r="D7" s="6" t="n">
        <v>650000</v>
      </c>
      <c r="E7" s="5" t="n">
        <v>200000</v>
      </c>
    </row>
    <row r="8" spans="1:7">
      <c r="A8" s="4" t="s">
        <v>542</v>
      </c>
      <c r="C8" s="6" t="n">
        <v>175000</v>
      </c>
      <c r="E8" s="5" t="n">
        <v>157000</v>
      </c>
    </row>
    <row r="9" spans="1:7">
      <c r="A9" s="4" t="s">
        <v>543</v>
      </c>
      <c r="D9" s="5" t="n">
        <v>75000</v>
      </c>
      <c r="E9" s="6" t="n">
        <v>30000</v>
      </c>
    </row>
    <row r="10" spans="1:7">
      <c r="A10" s="4" t="s">
        <v>544</v>
      </c>
      <c r="G10" s="5" t="n">
        <v>50000</v>
      </c>
    </row>
    <row r="11" spans="1:7">
      <c r="A11" s="4" t="s">
        <v>545</v>
      </c>
      <c r="G11" s="7" t="n">
        <v>1.65</v>
      </c>
    </row>
    <row r="12" spans="1:7">
      <c r="A12" s="4" t="s">
        <v>546</v>
      </c>
      <c r="E12" s="5" t="n">
        <v>25000</v>
      </c>
      <c r="F12" s="5" t="n">
        <v>25000</v>
      </c>
    </row>
    <row r="13" spans="1:7">
      <c r="A13" s="4" t="s">
        <v>547</v>
      </c>
      <c r="D13" s="5" t="n">
        <v>4252000</v>
      </c>
      <c r="E13" s="6" t="n">
        <v>886000</v>
      </c>
    </row>
    <row r="14" spans="1:7">
      <c r="A14" s="4" t="s">
        <v>548</v>
      </c>
      <c r="E14" s="5" t="n">
        <v>200000</v>
      </c>
    </row>
    <row r="15" spans="1:7">
      <c r="A15" s="4" t="s">
        <v>549</v>
      </c>
      <c r="E15" s="5" t="n">
        <v>40000</v>
      </c>
    </row>
    <row r="16" spans="1:7">
      <c r="A16" s="4" t="s">
        <v>444</v>
      </c>
    </row>
    <row r="17" spans="1:7">
      <c r="A17" s="4" t="s">
        <v>550</v>
      </c>
      <c r="B17" s="5" t="n">
        <v>50000</v>
      </c>
    </row>
    <row r="18" spans="1:7">
      <c r="A18" s="4" t="s">
        <v>551</v>
      </c>
      <c r="B18" s="4" t="s">
        <v>552</v>
      </c>
    </row>
    <row r="19" spans="1:7">
      <c r="A19" s="4" t="s">
        <v>441</v>
      </c>
    </row>
    <row r="20" spans="1:7">
      <c r="A20" s="4" t="s">
        <v>542</v>
      </c>
      <c r="D20" s="5" t="n">
        <v>200000</v>
      </c>
    </row>
    <row r="21" spans="1:7">
      <c r="A21" s="4" t="s">
        <v>543</v>
      </c>
      <c r="D21" s="5" t="n">
        <v>125000</v>
      </c>
      <c r="E21" s="6" t="n">
        <v>40000</v>
      </c>
    </row>
    <row r="22" spans="1:7">
      <c r="A22" s="4" t="s">
        <v>550</v>
      </c>
      <c r="B22" s="5" t="n">
        <v>50000</v>
      </c>
    </row>
    <row r="23" spans="1:7">
      <c r="A23" s="4" t="s">
        <v>551</v>
      </c>
      <c r="B23" s="4" t="s">
        <v>553</v>
      </c>
    </row>
    <row r="24" spans="1:7">
      <c r="A24" s="4" t="s">
        <v>548</v>
      </c>
      <c r="D24" s="5" t="n">
        <v>200000</v>
      </c>
    </row>
    <row r="25" spans="1:7">
      <c r="A25" s="4" t="s">
        <v>549</v>
      </c>
      <c r="D25" s="6" t="n">
        <v>125000</v>
      </c>
    </row>
    <row r="26" spans="1:7">
      <c r="A26" s="4" t="s">
        <v>448</v>
      </c>
    </row>
    <row r="27" spans="1:7">
      <c r="A27" s="4" t="s">
        <v>449</v>
      </c>
      <c r="D27" s="5" t="n">
        <v>750000</v>
      </c>
    </row>
    <row r="28" spans="1:7">
      <c r="A28" s="4" t="s">
        <v>450</v>
      </c>
      <c r="D28" s="7" t="n">
        <v>4.25</v>
      </c>
    </row>
    <row r="29" spans="1:7">
      <c r="A29" s="4" t="s">
        <v>451</v>
      </c>
    </row>
    <row r="30" spans="1:7">
      <c r="A30" s="4" t="s">
        <v>449</v>
      </c>
      <c r="D30" s="5" t="n">
        <v>250000</v>
      </c>
    </row>
    <row r="31" spans="1:7">
      <c r="A31" s="4" t="s">
        <v>450</v>
      </c>
      <c r="D31" s="7" t="n">
        <v>3.25</v>
      </c>
    </row>
    <row r="32" spans="1:7">
      <c r="A32" s="4" t="s">
        <v>452</v>
      </c>
    </row>
    <row r="33" spans="1:7">
      <c r="A33" s="4" t="s">
        <v>449</v>
      </c>
      <c r="D33" s="5" t="n">
        <v>250000</v>
      </c>
    </row>
    <row r="34" spans="1:7">
      <c r="A34" s="4" t="s">
        <v>450</v>
      </c>
      <c r="D34" s="7" t="n">
        <v>3.25</v>
      </c>
    </row>
    <row r="35" spans="1:7">
      <c r="A35" s="4" t="s">
        <v>453</v>
      </c>
    </row>
    <row r="36" spans="1:7">
      <c r="A36" s="4" t="s">
        <v>449</v>
      </c>
      <c r="D36" s="5" t="n">
        <v>2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554</v>
      </c>
      <c r="B1" s="2" t="s">
        <v>555</v>
      </c>
      <c r="C1" s="2" t="s">
        <v>556</v>
      </c>
      <c r="D1" s="2" t="s">
        <v>2</v>
      </c>
      <c r="E1" s="2" t="s">
        <v>2</v>
      </c>
      <c r="F1" s="2" t="s">
        <v>557</v>
      </c>
      <c r="G1" s="2" t="s">
        <v>30</v>
      </c>
    </row>
    <row r="2" spans="1:7">
      <c r="A2" s="4" t="s">
        <v>558</v>
      </c>
      <c r="C2" s="6" t="n">
        <v>32000000</v>
      </c>
      <c r="E2" s="6" t="n">
        <v>10800000</v>
      </c>
    </row>
    <row r="3" spans="1:7">
      <c r="A3" s="4" t="s">
        <v>559</v>
      </c>
      <c r="G3" s="6" t="n">
        <v>8000000</v>
      </c>
    </row>
    <row r="4" spans="1:7">
      <c r="A4" s="4" t="s">
        <v>560</v>
      </c>
      <c r="E4" s="6" t="n">
        <v>9000000</v>
      </c>
      <c r="F4" s="6" t="n">
        <v>9000000</v>
      </c>
    </row>
    <row r="5" spans="1:7">
      <c r="A5" s="4" t="s">
        <v>561</v>
      </c>
    </row>
    <row r="6" spans="1:7">
      <c r="A6" s="4" t="s">
        <v>558</v>
      </c>
      <c r="D6" s="6" t="n">
        <v>1900000</v>
      </c>
    </row>
    <row r="7" spans="1:7">
      <c r="A7" s="4" t="s">
        <v>562</v>
      </c>
      <c r="D7" s="5" t="n">
        <v>4200000</v>
      </c>
    </row>
    <row r="8" spans="1:7">
      <c r="A8" s="4" t="s">
        <v>563</v>
      </c>
      <c r="D8" s="5" t="n">
        <v>2300000</v>
      </c>
    </row>
    <row r="9" spans="1:7">
      <c r="A9" s="4" t="s">
        <v>564</v>
      </c>
    </row>
    <row r="10" spans="1:7">
      <c r="A10" s="4" t="s">
        <v>562</v>
      </c>
      <c r="B10" s="6" t="n">
        <v>4650000</v>
      </c>
    </row>
    <row r="11" spans="1:7">
      <c r="A11" s="4" t="s">
        <v>565</v>
      </c>
    </row>
    <row r="12" spans="1:7">
      <c r="A12" s="4" t="s">
        <v>558</v>
      </c>
      <c r="D12" s="5" t="n">
        <v>6000000</v>
      </c>
    </row>
    <row r="13" spans="1:7">
      <c r="A13" s="4" t="s">
        <v>566</v>
      </c>
    </row>
    <row r="14" spans="1:7">
      <c r="A14" s="4" t="s">
        <v>558</v>
      </c>
      <c r="D14" s="5" t="n">
        <v>2000000</v>
      </c>
    </row>
    <row r="15" spans="1:7">
      <c r="A15" s="4" t="s">
        <v>562</v>
      </c>
      <c r="D15" s="5" t="n">
        <v>5000000</v>
      </c>
    </row>
    <row r="16" spans="1:7">
      <c r="A16" s="4" t="s">
        <v>563</v>
      </c>
      <c r="D16" s="5" t="n">
        <v>2000000</v>
      </c>
    </row>
    <row r="17" spans="1:7">
      <c r="A17" s="4" t="s">
        <v>567</v>
      </c>
    </row>
    <row r="18" spans="1:7">
      <c r="A18" s="4" t="s">
        <v>562</v>
      </c>
      <c r="D18" s="6" t="n">
        <v>2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568</v>
      </c>
      <c r="B1" s="2" t="s">
        <v>569</v>
      </c>
    </row>
    <row r="2" spans="1:2">
      <c r="A2" s="3" t="s">
        <v>570</v>
      </c>
    </row>
    <row r="3" spans="1:2">
      <c r="A3" s="4" t="s">
        <v>571</v>
      </c>
      <c r="B3" s="6" t="n">
        <v>17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2</v>
      </c>
      <c r="B1" s="2" t="s">
        <v>1</v>
      </c>
    </row>
    <row r="2" spans="1:3">
      <c r="B2" s="2" t="s">
        <v>2</v>
      </c>
      <c r="C2" s="2" t="s">
        <v>30</v>
      </c>
    </row>
    <row r="3" spans="1:3">
      <c r="A3" s="3" t="s">
        <v>573</v>
      </c>
    </row>
    <row r="4" spans="1:3">
      <c r="A4" s="4" t="s">
        <v>574</v>
      </c>
      <c r="B4" s="4" t="s">
        <v>575</v>
      </c>
      <c r="C4" s="4" t="s">
        <v>576</v>
      </c>
    </row>
    <row r="5" spans="1:3">
      <c r="A5" s="4" t="s">
        <v>577</v>
      </c>
      <c r="B5" s="4" t="s">
        <v>578</v>
      </c>
      <c r="C5" s="4" t="s">
        <v>5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580</v>
      </c>
      <c r="B1" s="2" t="s">
        <v>1</v>
      </c>
      <c r="C1" s="2" t="s">
        <v>581</v>
      </c>
    </row>
    <row r="2" spans="1:6">
      <c r="B2" s="2" t="s">
        <v>2</v>
      </c>
      <c r="C2" s="2" t="s">
        <v>4</v>
      </c>
      <c r="D2" s="2" t="s">
        <v>582</v>
      </c>
      <c r="E2" s="2" t="s">
        <v>531</v>
      </c>
      <c r="F2" s="2" t="s">
        <v>583</v>
      </c>
    </row>
    <row r="3" spans="1:6">
      <c r="A3" s="4" t="s">
        <v>584</v>
      </c>
      <c r="B3" s="5" t="n">
        <v>43400</v>
      </c>
      <c r="C3" s="5" t="n">
        <v>6926004</v>
      </c>
    </row>
    <row r="4" spans="1:6">
      <c r="A4" s="4" t="s">
        <v>585</v>
      </c>
      <c r="B4" s="7" t="n">
        <v>2.74</v>
      </c>
      <c r="C4" s="7" t="n">
        <v>1.66</v>
      </c>
    </row>
    <row r="5" spans="1:6">
      <c r="A5" s="4" t="s">
        <v>586</v>
      </c>
      <c r="B5" s="6" t="n">
        <v>119045</v>
      </c>
      <c r="C5" s="6" t="n">
        <v>11463873</v>
      </c>
    </row>
    <row r="6" spans="1:6">
      <c r="A6" s="4" t="s">
        <v>587</v>
      </c>
    </row>
    <row r="7" spans="1:6">
      <c r="A7" s="4" t="s">
        <v>588</v>
      </c>
      <c r="F7" s="5" t="n">
        <v>2000000</v>
      </c>
    </row>
    <row r="8" spans="1:6">
      <c r="A8" s="4" t="s">
        <v>589</v>
      </c>
      <c r="D8" s="5" t="n">
        <v>2000000</v>
      </c>
    </row>
    <row r="9" spans="1:6">
      <c r="A9" s="4" t="s">
        <v>590</v>
      </c>
      <c r="E9" s="5" t="n">
        <v>2654000</v>
      </c>
    </row>
    <row r="10" spans="1:6">
      <c r="A10" s="4" t="s">
        <v>591</v>
      </c>
      <c r="D10" s="5" t="n">
        <v>14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4"/>
  </cols>
  <sheetData>
    <row r="1" spans="1:2">
      <c r="A1" s="1" t="s">
        <v>592</v>
      </c>
      <c r="B1" s="2" t="s">
        <v>593</v>
      </c>
    </row>
    <row r="2" spans="1:2">
      <c r="A2" s="3" t="s">
        <v>594</v>
      </c>
    </row>
    <row r="3" spans="1:2">
      <c r="A3" s="4" t="s">
        <v>595</v>
      </c>
      <c r="B3" s="7" t="n">
        <v>0.05</v>
      </c>
    </row>
    <row r="4" spans="1:2">
      <c r="A4" s="4" t="s">
        <v>596</v>
      </c>
      <c r="B4" s="7" t="n">
        <v>0.1</v>
      </c>
    </row>
    <row r="5" spans="1:2">
      <c r="A5" s="4" t="s">
        <v>597</v>
      </c>
      <c r="B5" s="4" t="s">
        <v>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0</v>
      </c>
    </row>
    <row r="3" spans="1:3">
      <c r="A3" s="3" t="s">
        <v>127</v>
      </c>
    </row>
    <row r="4" spans="1:3">
      <c r="A4" s="4" t="s">
        <v>128</v>
      </c>
      <c r="B4" s="6" t="n">
        <v>23223000</v>
      </c>
      <c r="C4" s="6" t="n">
        <v>4107000</v>
      </c>
    </row>
    <row r="5" spans="1:3">
      <c r="A5" s="3" t="s">
        <v>129</v>
      </c>
    </row>
    <row r="6" spans="1:3">
      <c r="A6" s="4" t="s">
        <v>130</v>
      </c>
      <c r="B6" s="5" t="n">
        <v>813000</v>
      </c>
      <c r="C6" s="5" t="n">
        <v>1655000</v>
      </c>
    </row>
    <row r="7" spans="1:3">
      <c r="A7" s="4" t="s">
        <v>131</v>
      </c>
      <c r="B7" s="5" t="n">
        <v>509000</v>
      </c>
      <c r="C7" s="5" t="n">
        <v>272000</v>
      </c>
    </row>
    <row r="8" spans="1:3">
      <c r="A8" s="4" t="s">
        <v>132</v>
      </c>
      <c r="B8" s="5" t="n">
        <v>4751000</v>
      </c>
      <c r="C8" s="5" t="n">
        <v>-215000</v>
      </c>
    </row>
    <row r="9" spans="1:3">
      <c r="A9" s="4" t="s">
        <v>133</v>
      </c>
      <c r="B9" s="4" t="s">
        <v>36</v>
      </c>
      <c r="C9" s="5" t="n">
        <v>576000</v>
      </c>
    </row>
    <row r="10" spans="1:3">
      <c r="A10" s="3" t="s">
        <v>134</v>
      </c>
    </row>
    <row r="11" spans="1:3">
      <c r="A11" s="4" t="s">
        <v>135</v>
      </c>
      <c r="B11" s="5" t="n">
        <v>-1342000</v>
      </c>
      <c r="C11" s="5" t="n">
        <v>-288000</v>
      </c>
    </row>
    <row r="12" spans="1:3">
      <c r="A12" s="4" t="s">
        <v>136</v>
      </c>
      <c r="B12" s="5" t="n">
        <v>-1195000</v>
      </c>
      <c r="C12" s="4" t="s">
        <v>36</v>
      </c>
    </row>
    <row r="13" spans="1:3">
      <c r="A13" s="4" t="s">
        <v>37</v>
      </c>
      <c r="B13" s="5" t="n">
        <v>113000</v>
      </c>
      <c r="C13" s="5" t="n">
        <v>46000</v>
      </c>
    </row>
    <row r="14" spans="1:3">
      <c r="A14" s="4" t="s">
        <v>46</v>
      </c>
      <c r="B14" s="5" t="n">
        <v>32000</v>
      </c>
      <c r="C14" s="5" t="n">
        <v>-199000</v>
      </c>
    </row>
    <row r="15" spans="1:3">
      <c r="A15" s="4" t="s">
        <v>137</v>
      </c>
      <c r="B15" s="5" t="n">
        <v>3002000</v>
      </c>
      <c r="C15" s="5" t="n">
        <v>-321000</v>
      </c>
    </row>
    <row r="16" spans="1:3">
      <c r="A16" s="4" t="s">
        <v>138</v>
      </c>
      <c r="B16" s="5" t="n">
        <v>29906000</v>
      </c>
      <c r="C16" s="5" t="n">
        <v>5633000</v>
      </c>
    </row>
    <row r="17" spans="1:3">
      <c r="A17" s="3" t="s">
        <v>139</v>
      </c>
    </row>
    <row r="18" spans="1:3">
      <c r="A18" s="4" t="s">
        <v>140</v>
      </c>
      <c r="B18" s="5" t="n">
        <v>-42000</v>
      </c>
      <c r="C18" s="5" t="n">
        <v>-75000</v>
      </c>
    </row>
    <row r="19" spans="1:3">
      <c r="A19" s="3" t="s">
        <v>141</v>
      </c>
    </row>
    <row r="20" spans="1:3">
      <c r="A20" s="4" t="s">
        <v>142</v>
      </c>
      <c r="B20" s="5" t="n">
        <v>-49000</v>
      </c>
      <c r="C20" s="4" t="s">
        <v>36</v>
      </c>
    </row>
    <row r="21" spans="1:3">
      <c r="A21" s="4" t="s">
        <v>143</v>
      </c>
      <c r="B21" s="5" t="n">
        <v>-120000</v>
      </c>
      <c r="C21" s="5" t="n">
        <v>-2612000</v>
      </c>
    </row>
    <row r="22" spans="1:3">
      <c r="A22" s="4" t="s">
        <v>144</v>
      </c>
      <c r="B22" s="5" t="n">
        <v>615000</v>
      </c>
      <c r="C22" s="4" t="s">
        <v>36</v>
      </c>
    </row>
    <row r="23" spans="1:3">
      <c r="A23" s="4" t="s">
        <v>145</v>
      </c>
      <c r="B23" s="5" t="n">
        <v>446000</v>
      </c>
      <c r="C23" s="5" t="n">
        <v>-2612000</v>
      </c>
    </row>
    <row r="24" spans="1:3">
      <c r="A24" s="4" t="s">
        <v>146</v>
      </c>
      <c r="B24" s="5" t="n">
        <v>30310000</v>
      </c>
      <c r="C24" s="5" t="n">
        <v>2946000</v>
      </c>
    </row>
    <row r="25" spans="1:3">
      <c r="A25" s="4" t="s">
        <v>147</v>
      </c>
      <c r="B25" s="5" t="n">
        <v>20608000</v>
      </c>
      <c r="C25" s="5" t="n">
        <v>17662000</v>
      </c>
    </row>
    <row r="26" spans="1:3">
      <c r="A26" s="4" t="s">
        <v>148</v>
      </c>
      <c r="B26" s="5" t="n">
        <v>50918000</v>
      </c>
      <c r="C26" s="5" t="n">
        <v>20608000</v>
      </c>
    </row>
    <row r="27" spans="1:3">
      <c r="A27" s="3" t="s">
        <v>149</v>
      </c>
    </row>
    <row r="28" spans="1:3">
      <c r="A28" s="4" t="s">
        <v>150</v>
      </c>
      <c r="B28" s="4" t="s">
        <v>36</v>
      </c>
      <c r="C28" s="4" t="s">
        <v>36</v>
      </c>
    </row>
    <row r="29" spans="1:3">
      <c r="A29" s="4" t="s">
        <v>151</v>
      </c>
      <c r="B29" s="6" t="n">
        <v>5265000</v>
      </c>
      <c r="C29" s="6" t="n">
        <v>10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9</v>
      </c>
      <c r="B1" s="2" t="s">
        <v>600</v>
      </c>
      <c r="C1" s="2" t="s">
        <v>2</v>
      </c>
    </row>
    <row r="2" spans="1:3">
      <c r="A2" s="4" t="s">
        <v>601</v>
      </c>
    </row>
    <row r="3" spans="1:3">
      <c r="A3" s="4" t="s">
        <v>602</v>
      </c>
      <c r="C3" s="7" t="n">
        <v>0.05</v>
      </c>
    </row>
    <row r="4" spans="1:3">
      <c r="A4" s="4" t="s">
        <v>603</v>
      </c>
      <c r="C4" s="7" t="n">
        <v>0.1</v>
      </c>
    </row>
    <row r="5" spans="1:3">
      <c r="A5" s="4" t="s">
        <v>604</v>
      </c>
    </row>
    <row r="6" spans="1:3">
      <c r="A6" s="4" t="s">
        <v>605</v>
      </c>
      <c r="B6" s="5" t="n">
        <v>13500</v>
      </c>
    </row>
    <row r="7" spans="1:3">
      <c r="A7" s="4" t="s">
        <v>606</v>
      </c>
    </row>
    <row r="8" spans="1:3">
      <c r="A8" s="4" t="s">
        <v>607</v>
      </c>
      <c r="B8" s="5" t="n">
        <v>3375</v>
      </c>
    </row>
    <row r="9" spans="1:3">
      <c r="A9" s="4" t="s">
        <v>608</v>
      </c>
    </row>
    <row r="10" spans="1:3">
      <c r="A10" s="4" t="s">
        <v>607</v>
      </c>
      <c r="B10" s="5" t="n">
        <v>3375</v>
      </c>
    </row>
    <row r="11" spans="1:3">
      <c r="A11" s="4" t="s">
        <v>609</v>
      </c>
    </row>
    <row r="12" spans="1:3">
      <c r="A12" s="4" t="s">
        <v>607</v>
      </c>
      <c r="B12" s="5" t="n">
        <v>3375</v>
      </c>
    </row>
    <row r="13" spans="1:3">
      <c r="A13" s="4" t="s">
        <v>610</v>
      </c>
    </row>
    <row r="14" spans="1:3">
      <c r="A14" s="4" t="s">
        <v>607</v>
      </c>
      <c r="B14" s="5" t="n">
        <v>3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6:03:52Z</dcterms:created>
  <dcterms:modified xmlns:dcterms="http://purl.org/dc/terms/" xmlns:xsi="http://www.w3.org/2001/XMLSchema-instance" xsi:type="dcterms:W3CDTF">2017-03-20T16:03:52Z</dcterms:modified>
</cp:coreProperties>
</file>